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Acquisition of Subsidiary" sheetId="10" state="visible" r:id="rId10"/>
    <sheet xmlns:r="http://schemas.openxmlformats.org/officeDocument/2006/relationships" name="Investments" sheetId="11" state="visible" r:id="rId11"/>
    <sheet xmlns:r="http://schemas.openxmlformats.org/officeDocument/2006/relationships" name="Commercial Acceptance Notes" sheetId="12" state="visible" r:id="rId12"/>
    <sheet xmlns:r="http://schemas.openxmlformats.org/officeDocument/2006/relationships" name="Accounts Receivable, Net" sheetId="13" state="visible" r:id="rId13"/>
    <sheet xmlns:r="http://schemas.openxmlformats.org/officeDocument/2006/relationships" name="Other Receivables" sheetId="14" state="visible" r:id="rId14"/>
    <sheet xmlns:r="http://schemas.openxmlformats.org/officeDocument/2006/relationships" name="Short-Term Loans Receivable"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Investors' Deposit" sheetId="18" state="visible" r:id="rId18"/>
    <sheet xmlns:r="http://schemas.openxmlformats.org/officeDocument/2006/relationships" name="Other Payables and Accrued Exp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stricted Net Assets" sheetId="22" state="visible" r:id="rId22"/>
    <sheet xmlns:r="http://schemas.openxmlformats.org/officeDocument/2006/relationships" name="Related Party Transactions" sheetId="23" state="visible" r:id="rId23"/>
    <sheet xmlns:r="http://schemas.openxmlformats.org/officeDocument/2006/relationships" name="Shareholders' Equity" sheetId="24" state="visible" r:id="rId24"/>
    <sheet xmlns:r="http://schemas.openxmlformats.org/officeDocument/2006/relationships" name="Non-Controlling Interest" sheetId="25" state="visible" r:id="rId25"/>
    <sheet xmlns:r="http://schemas.openxmlformats.org/officeDocument/2006/relationships" name="Guarantee" sheetId="26" state="visible" r:id="rId26"/>
    <sheet xmlns:r="http://schemas.openxmlformats.org/officeDocument/2006/relationships" name="Commitment and Contingencies"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Cash, Cash Equivalents and Re_2" sheetId="33" state="visible" r:id="rId33"/>
    <sheet xmlns:r="http://schemas.openxmlformats.org/officeDocument/2006/relationships" name="Investments (Tables)" sheetId="34" state="visible" r:id="rId34"/>
    <sheet xmlns:r="http://schemas.openxmlformats.org/officeDocument/2006/relationships" name="Accounts Receivable, Net (Table" sheetId="35" state="visible" r:id="rId35"/>
    <sheet xmlns:r="http://schemas.openxmlformats.org/officeDocument/2006/relationships" name="Other Receivabl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Payables and Accrued Ex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Commitment and Contingencies (T" sheetId="43" state="visible" r:id="rId43"/>
    <sheet xmlns:r="http://schemas.openxmlformats.org/officeDocument/2006/relationships" name="Concentrations (Tables)"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Cash, Cash Equivalents and Re_3" sheetId="51" state="visible" r:id="rId51"/>
    <sheet xmlns:r="http://schemas.openxmlformats.org/officeDocument/2006/relationships" name="Acquisition of Subsidiary (Deta" sheetId="52" state="visible" r:id="rId52"/>
    <sheet xmlns:r="http://schemas.openxmlformats.org/officeDocument/2006/relationships" name="Investments (Details)" sheetId="53" state="visible" r:id="rId53"/>
    <sheet xmlns:r="http://schemas.openxmlformats.org/officeDocument/2006/relationships" name="Investments (Details Textual)" sheetId="54" state="visible" r:id="rId54"/>
    <sheet xmlns:r="http://schemas.openxmlformats.org/officeDocument/2006/relationships" name="Commercial Acceptance Notes (De" sheetId="55" state="visible" r:id="rId55"/>
    <sheet xmlns:r="http://schemas.openxmlformats.org/officeDocument/2006/relationships" name="Accounts Receivable, Net (Detai" sheetId="56" state="visible" r:id="rId56"/>
    <sheet xmlns:r="http://schemas.openxmlformats.org/officeDocument/2006/relationships" name="Other Receivables (Details)" sheetId="57" state="visible" r:id="rId57"/>
    <sheet xmlns:r="http://schemas.openxmlformats.org/officeDocument/2006/relationships" name="Short-Term Loans Receivable (De"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Other Payables and Accrued Ex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Textual)" sheetId="68" state="visible" r:id="rId68"/>
    <sheet xmlns:r="http://schemas.openxmlformats.org/officeDocument/2006/relationships" name="Earnings Per Share (Details)" sheetId="69" state="visible" r:id="rId69"/>
    <sheet xmlns:r="http://schemas.openxmlformats.org/officeDocument/2006/relationships" name="Restricted Net Assets (Details)"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Related Party Transactions (D_5" sheetId="75" state="visible" r:id="rId75"/>
    <sheet xmlns:r="http://schemas.openxmlformats.org/officeDocument/2006/relationships" name="Shareholders' Equity (Details)" sheetId="76" state="visible" r:id="rId76"/>
    <sheet xmlns:r="http://schemas.openxmlformats.org/officeDocument/2006/relationships" name="Non-Controlling Interest (Detai" sheetId="77" state="visible" r:id="rId77"/>
    <sheet xmlns:r="http://schemas.openxmlformats.org/officeDocument/2006/relationships" name="Guarantee (Details)" sheetId="78" state="visible" r:id="rId78"/>
    <sheet xmlns:r="http://schemas.openxmlformats.org/officeDocument/2006/relationships" name="Commitment and Contingencies (D" sheetId="79" state="visible" r:id="rId79"/>
    <sheet xmlns:r="http://schemas.openxmlformats.org/officeDocument/2006/relationships" name="Commitment and Contingencies _2" sheetId="80" state="visible" r:id="rId80"/>
    <sheet xmlns:r="http://schemas.openxmlformats.org/officeDocument/2006/relationships" name="Concentrations (Details)" sheetId="81" state="visible" r:id="rId81"/>
    <sheet xmlns:r="http://schemas.openxmlformats.org/officeDocument/2006/relationships" name="Concentrations (Details 1)" sheetId="82" state="visible" r:id="rId82"/>
    <sheet xmlns:r="http://schemas.openxmlformats.org/officeDocument/2006/relationships" name="Concentrations (Details Textual" sheetId="83" state="visible" r:id="rId83"/>
  </sheets>
  <definedNames/>
  <calcPr calcId="124519" fullCalcOnLoad="1"/>
</workbook>
</file>

<file path=xl/sharedStrings.xml><?xml version="1.0" encoding="utf-8"?>
<sst xmlns="http://schemas.openxmlformats.org/spreadsheetml/2006/main" uniqueCount="885">
  <si>
    <t>Document and Entity Information</t>
  </si>
  <si>
    <t>12 Months Ended</t>
  </si>
  <si>
    <t>Jun. 30, 2019shares</t>
  </si>
  <si>
    <t>Document and Entity Information [Abstract]</t>
  </si>
  <si>
    <t>Entity Registrant Name</t>
  </si>
  <si>
    <t>PUYI, INC.</t>
  </si>
  <si>
    <t>Entity Central Index Key</t>
  </si>
  <si>
    <t>0001750264</t>
  </si>
  <si>
    <t>Amendment Flag</t>
  </si>
  <si>
    <t>false</t>
  </si>
  <si>
    <t>Current Fiscal Year End Date</t>
  </si>
  <si>
    <t>--06-30</t>
  </si>
  <si>
    <t>Document Type</t>
  </si>
  <si>
    <t>20-F</t>
  </si>
  <si>
    <t>Document Period End Date</t>
  </si>
  <si>
    <t>Jun. 30,
		2019</t>
  </si>
  <si>
    <t>Document Fiscal Period Focus</t>
  </si>
  <si>
    <t>FY</t>
  </si>
  <si>
    <t>Document Fiscal Year Focus</t>
  </si>
  <si>
    <t>2019</t>
  </si>
  <si>
    <t>Entity Current Reporting Status</t>
  </si>
  <si>
    <t>Yes</t>
  </si>
  <si>
    <t>Entity Filer Category</t>
  </si>
  <si>
    <t>Non-accelerated Filer</t>
  </si>
  <si>
    <t>Entity Well-known Seasoned Issuer</t>
  </si>
  <si>
    <t>No</t>
  </si>
  <si>
    <t>Entity Voluntary Filers</t>
  </si>
  <si>
    <t>Entity Shell Company</t>
  </si>
  <si>
    <t>Entity Emerging Growth Company</t>
  </si>
  <si>
    <t>true</t>
  </si>
  <si>
    <t>Entity Ex Transition Period</t>
  </si>
  <si>
    <t>Entity Common Stock, Shares Outstanding</t>
  </si>
  <si>
    <t>Entity File Number</t>
  </si>
  <si>
    <t>001-38813</t>
  </si>
  <si>
    <t>Entity Interactive Data Current</t>
  </si>
  <si>
    <t>Entity Incorporation State Country Code</t>
  </si>
  <si>
    <t>E9</t>
  </si>
  <si>
    <t>Document Transition Report</t>
  </si>
  <si>
    <t>Document Annual Report</t>
  </si>
  <si>
    <t>Document Shell Company Report</t>
  </si>
  <si>
    <t>Consolidated Statements of Financial Position ¥ in Thousands, $ in Thousands</t>
  </si>
  <si>
    <t>Jun. 30, 2019USD ($)</t>
  </si>
  <si>
    <t>Jun. 30, 2019CNY (¥)</t>
  </si>
  <si>
    <t>Jun. 30, 2018CNY (¥)</t>
  </si>
  <si>
    <t>Current assets:</t>
  </si>
  <si>
    <t>Cash and cash equivalents | ¥</t>
  </si>
  <si>
    <t>Restricted cash | ¥</t>
  </si>
  <si>
    <t>Accounts receivable, net | ¥</t>
  </si>
  <si>
    <t>Short term investments | ¥</t>
  </si>
  <si>
    <t>Commercial acceptance notes | ¥</t>
  </si>
  <si>
    <t xml:space="preserve"> </t>
  </si>
  <si>
    <t>Other receivables | ¥</t>
  </si>
  <si>
    <t>Short-term loans receivable | ¥</t>
  </si>
  <si>
    <t>Amount due from related parties | ¥</t>
  </si>
  <si>
    <t>Total current assets | ¥</t>
  </si>
  <si>
    <t>Long-term investments | ¥</t>
  </si>
  <si>
    <t>Property and equipment, net | ¥</t>
  </si>
  <si>
    <t>Intangible assets, net | ¥</t>
  </si>
  <si>
    <t>Long-term prepayments | ¥</t>
  </si>
  <si>
    <t>Deferred tax assets | ¥</t>
  </si>
  <si>
    <t>Total assets | ¥</t>
  </si>
  <si>
    <t>Current liabilities:</t>
  </si>
  <si>
    <t>Accounts payable | ¥</t>
  </si>
  <si>
    <t>Investors' deposit | ¥</t>
  </si>
  <si>
    <t>Other payables and accrued expenses | ¥</t>
  </si>
  <si>
    <t>Due to shareholder for acquisition of subsidiaries | ¥</t>
  </si>
  <si>
    <t>Income taxes payable | ¥</t>
  </si>
  <si>
    <t>Other tax liabilities | ¥</t>
  </si>
  <si>
    <t>Advance receipts | ¥</t>
  </si>
  <si>
    <t>Total current liabilities | ¥</t>
  </si>
  <si>
    <t>Total liabilities | ¥</t>
  </si>
  <si>
    <t>Commitments and contingencies | ¥</t>
  </si>
  <si>
    <t>EQUITY:</t>
  </si>
  <si>
    <t>Ordinary shares (Authorized shares: 2,000,000,000 at US$0.001 each; issued and outstanding shares: 80,000,000 and 90,472,014 as of June 30, 2018 and 2019, respectively) | ¥</t>
  </si>
  <si>
    <t>Additional paid-in capital | ¥</t>
  </si>
  <si>
    <t>Statutory reserves | ¥</t>
  </si>
  <si>
    <t>Retained earnings | ¥</t>
  </si>
  <si>
    <t>Accumulated other comprehensive income | ¥</t>
  </si>
  <si>
    <t>Total Puyi Inc.'s equity | ¥</t>
  </si>
  <si>
    <t>Non-controlling interests | ¥</t>
  </si>
  <si>
    <t>Total equity | ¥</t>
  </si>
  <si>
    <t>Total liabilities and equity | ¥</t>
  </si>
  <si>
    <t>US$</t>
  </si>
  <si>
    <t>Cash and cash equivalents | $</t>
  </si>
  <si>
    <t>Restricted cash | $</t>
  </si>
  <si>
    <t>Accounts receivable, net | $</t>
  </si>
  <si>
    <t>Short term investments | $</t>
  </si>
  <si>
    <t>Commercial acceptance notes | $</t>
  </si>
  <si>
    <t>Other receivables | $</t>
  </si>
  <si>
    <t>Short-term loans receivable | $</t>
  </si>
  <si>
    <t>Amount due from related parties | $</t>
  </si>
  <si>
    <t>Total current assets | $</t>
  </si>
  <si>
    <t>Long-term investments | $</t>
  </si>
  <si>
    <t>Property and equipment, net | $</t>
  </si>
  <si>
    <t>Intangible assets, net | $</t>
  </si>
  <si>
    <t>Long-term prepayments | $</t>
  </si>
  <si>
    <t>Deferred tax assets | $</t>
  </si>
  <si>
    <t>Total assets | $</t>
  </si>
  <si>
    <t>Accounts payable | $</t>
  </si>
  <si>
    <t>Investors' deposit | $</t>
  </si>
  <si>
    <t>Other payables and accrued expenses | $</t>
  </si>
  <si>
    <t>Due to shareholder for acquisition of subsidiaries | $</t>
  </si>
  <si>
    <t>Income taxes payable | $</t>
  </si>
  <si>
    <t>Other tax liabilities | $</t>
  </si>
  <si>
    <t>Advance receipts | $</t>
  </si>
  <si>
    <t>Total current liabilities | $</t>
  </si>
  <si>
    <t>Total liabilities | $</t>
  </si>
  <si>
    <t>Commitments and contingencies | $</t>
  </si>
  <si>
    <t>Ordinary shares (Authorized shares: 2,000,000,000 at US$0.001 each; issued and outstanding shares: 80,000,000 and 90,472,014 as of June 30, 2018 and 2019, respectively) | $</t>
  </si>
  <si>
    <t>Additional paid-in capital | $</t>
  </si>
  <si>
    <t>Statutory reserves | $</t>
  </si>
  <si>
    <t>Retained earnings | $</t>
  </si>
  <si>
    <t>Accumulated other comprehensive income | $</t>
  </si>
  <si>
    <t>Total Puyi Inc.'s equity | $</t>
  </si>
  <si>
    <t>Non-controlling interests | $</t>
  </si>
  <si>
    <t>Total equity | $</t>
  </si>
  <si>
    <t>Total liabilities and equity | $</t>
  </si>
  <si>
    <t>Consolidated Statements of Financial Position (Parenthetical)</t>
  </si>
  <si>
    <t>Jun. 30, 2019$ / sharesshares</t>
  </si>
  <si>
    <t>Jun. 30, 2018$ / sharesshares</t>
  </si>
  <si>
    <t>Ordinary shares authorized</t>
  </si>
  <si>
    <t>Ordinary shares, issued</t>
  </si>
  <si>
    <t>Ordinary shares, outstanding</t>
  </si>
  <si>
    <t>Ordinary shares, par value | $ / shares</t>
  </si>
  <si>
    <t>Consolidated Statements of Income and Comprehensive Income ¥ in Thousands, $ in Thousands</t>
  </si>
  <si>
    <t>Jun. 30, 2019USD ($)$ / sharesshares</t>
  </si>
  <si>
    <t>Jun. 30, 2019CNY (¥)¥ / sharesshares</t>
  </si>
  <si>
    <t>Jun. 30, 2018CNY (¥)¥ / sharesshares</t>
  </si>
  <si>
    <t>Net revenues:</t>
  </si>
  <si>
    <t>Wealth management | ¥</t>
  </si>
  <si>
    <t>Corporate financing | ¥</t>
  </si>
  <si>
    <t>Asset management | ¥</t>
  </si>
  <si>
    <t>Information technology and others | ¥</t>
  </si>
  <si>
    <t>Total net revenues | ¥</t>
  </si>
  <si>
    <t>Operating costs and expenses:</t>
  </si>
  <si>
    <t>Cost of sales | ¥</t>
  </si>
  <si>
    <t>Selling expenses | ¥</t>
  </si>
  <si>
    <t>General and administrative expenses | ¥</t>
  </si>
  <si>
    <t>Total operating costs and expenses | ¥</t>
  </si>
  <si>
    <t>Income from operations | ¥</t>
  </si>
  <si>
    <t>Other income, net:</t>
  </si>
  <si>
    <t>Investment income | ¥</t>
  </si>
  <si>
    <t>Interest income | ¥</t>
  </si>
  <si>
    <t>Interest expenses | ¥</t>
  </si>
  <si>
    <t>Other, net | ¥</t>
  </si>
  <si>
    <t>Income before income taxes | ¥</t>
  </si>
  <si>
    <t>Income tax expense | ¥</t>
  </si>
  <si>
    <t>Net income | ¥</t>
  </si>
  <si>
    <t>Less: net income (loss) attributable to non-controlling interests | ¥</t>
  </si>
  <si>
    <t>Net  income attributable to Puyi Inc.'s shareholders | ¥</t>
  </si>
  <si>
    <t>Net income per share:</t>
  </si>
  <si>
    <t>Basic | ¥ / shares</t>
  </si>
  <si>
    <t>Diluted | ¥ / shares</t>
  </si>
  <si>
    <t>Weighted average number of shares used in computation:</t>
  </si>
  <si>
    <t>Basic | shares</t>
  </si>
  <si>
    <t>Diluted | shares</t>
  </si>
  <si>
    <t>Other comprehensive income (loss), net of tax: Foreign currency translation adjustments | ¥</t>
  </si>
  <si>
    <t>Total Comprehensive income | ¥</t>
  </si>
  <si>
    <t>Less: Comprehensive income attributable to the non-controlling interests | ¥</t>
  </si>
  <si>
    <t>Comprehensive income attributable to Puyi Inc.'s shareholders | ¥</t>
  </si>
  <si>
    <t>ADS</t>
  </si>
  <si>
    <t>Wealth management | $</t>
  </si>
  <si>
    <t>Corporate financing | $</t>
  </si>
  <si>
    <t>Asset management | $</t>
  </si>
  <si>
    <t>Information technology and others | $</t>
  </si>
  <si>
    <t>Total net revenues | $</t>
  </si>
  <si>
    <t>Cost of sales | $</t>
  </si>
  <si>
    <t>Selling expenses | $</t>
  </si>
  <si>
    <t>General and administrative expenses | $</t>
  </si>
  <si>
    <t>Total operating costs and expenses | $</t>
  </si>
  <si>
    <t>Income from operations | $</t>
  </si>
  <si>
    <t>Investment income | $</t>
  </si>
  <si>
    <t>Interest income | $</t>
  </si>
  <si>
    <t>Interest expenses | $</t>
  </si>
  <si>
    <t>Other, net | $</t>
  </si>
  <si>
    <t>Income before income taxes | $</t>
  </si>
  <si>
    <t>Income tax expense | $</t>
  </si>
  <si>
    <t>Net income | $</t>
  </si>
  <si>
    <t>Less: net income (loss) attributable to non-controlling interests | $</t>
  </si>
  <si>
    <t>Net  income attributable to Puyi Inc.'s shareholders | $</t>
  </si>
  <si>
    <t>Basic | $ / shares</t>
  </si>
  <si>
    <t>Diluted | $ / shares</t>
  </si>
  <si>
    <t>Other comprehensive income (loss), net of tax: Foreign currency translation adjustments | $</t>
  </si>
  <si>
    <t>Total Comprehensive income | $</t>
  </si>
  <si>
    <t>Less: Comprehensive income attributable to the non-controlling interests | $</t>
  </si>
  <si>
    <t>Comprehensive income attributable to Puyi Inc.'s shareholders | $</t>
  </si>
  <si>
    <t>US$ | ADS</t>
  </si>
  <si>
    <t>Consolidated Statements of Shareholders' Equity ¥ in Thousands, $ in Thousands</t>
  </si>
  <si>
    <t>Share CapitalCNY (¥)shares</t>
  </si>
  <si>
    <t>Share CapitalUS$USD ($)shares</t>
  </si>
  <si>
    <t>Additional Paid-in CapitalCNY (¥)</t>
  </si>
  <si>
    <t>Additional Paid-in CapitalUS$USD ($)</t>
  </si>
  <si>
    <t>Statutory ReservesCNY (¥)</t>
  </si>
  <si>
    <t>Statutory ReservesUS$USD ($)</t>
  </si>
  <si>
    <t>Retained EarningsCNY (¥)</t>
  </si>
  <si>
    <t>Retained EarningsUS$USD ($)</t>
  </si>
  <si>
    <t>Accumulated Other Comprehensive lossCNY (¥)</t>
  </si>
  <si>
    <t>Accumulated Other Comprehensive lossUS$USD ($)</t>
  </si>
  <si>
    <t>Non-controlling InterestsCNY (¥)</t>
  </si>
  <si>
    <t>Non-controlling InterestsUS$USD ($)</t>
  </si>
  <si>
    <t>CNY (¥)</t>
  </si>
  <si>
    <t>US$USD ($)</t>
  </si>
  <si>
    <t>Balance at Jun. 30, 2017</t>
  </si>
  <si>
    <t>Balance, shares at Jun. 30, 2017 | shares</t>
  </si>
  <si>
    <t>[1]</t>
  </si>
  <si>
    <t>Net income</t>
  </si>
  <si>
    <t>Provision for statutory reserves</t>
  </si>
  <si>
    <t>Acquisition of Zhonghui</t>
  </si>
  <si>
    <t>Balance at Jun. 30, 2018</t>
  </si>
  <si>
    <t>Balance, shares at Jun. 30, 2018 | shares</t>
  </si>
  <si>
    <t>Capital injection by founding shareholders</t>
  </si>
  <si>
    <t>Purchase of NCIs</t>
  </si>
  <si>
    <t>Issuance of shares to Fanhua In</t>
  </si>
  <si>
    <t>Issuance of shares to Fanhua In, shares | shares</t>
  </si>
  <si>
    <t>Proceeds from IPO</t>
  </si>
  <si>
    <t>Proceeds from IPO, shares | shares</t>
  </si>
  <si>
    <t>Capital injection by minority Zhonghui's minority shareholders</t>
  </si>
  <si>
    <t>Other comprehensive income : foreign currency translation adjustments</t>
  </si>
  <si>
    <t>Balance at Jun. 30, 2019</t>
  </si>
  <si>
    <t>Balance, shares at Jun. 30, 2019 | shares</t>
  </si>
  <si>
    <t>The shares are presented on a retroactive basis to reflect the nominal share issuance.</t>
  </si>
  <si>
    <t>Consolidated Statements of Cash Flows ¥ in Thousands, $ in Thousands</t>
  </si>
  <si>
    <t>Cash flows from operating activities</t>
  </si>
  <si>
    <t>Adjustments to reconcile net income to net cash generated from operating activities:</t>
  </si>
  <si>
    <t>Depreciation | ¥</t>
  </si>
  <si>
    <t>Amortization of intangible assets | ¥</t>
  </si>
  <si>
    <t>Provision on uncertain tax liability | ¥</t>
  </si>
  <si>
    <t>Interest Expense | ¥</t>
  </si>
  <si>
    <t>Gain on purchase of Subsidiary | ¥</t>
  </si>
  <si>
    <t>Net foreign exchange gain | ¥</t>
  </si>
  <si>
    <t>Allowance for deferred tax assets | ¥</t>
  </si>
  <si>
    <t>Changes in operating assets and liabilities:</t>
  </si>
  <si>
    <t>Accounts receivable | ¥</t>
  </si>
  <si>
    <t>Investor's deposit and other payables and accrued expenses | ¥</t>
  </si>
  <si>
    <t>Net cash provided by operating activities | ¥</t>
  </si>
  <si>
    <t>Cash flows from investing activities:</t>
  </si>
  <si>
    <t>Proceeds from disposal of short-term investments and commercial acceptance notes | ¥</t>
  </si>
  <si>
    <t>Purchase of short term investment | ¥</t>
  </si>
  <si>
    <t>Purchase of property and equipment | ¥</t>
  </si>
  <si>
    <t>Purchase of long-term investment | ¥</t>
  </si>
  <si>
    <t>Proceeds from disposal of long-term investments | ¥</t>
  </si>
  <si>
    <t>Prepaid for intangible assets | ¥</t>
  </si>
  <si>
    <t>Acquired intangible assets | ¥</t>
  </si>
  <si>
    <t>Distribution of short-term loans receivable | ¥</t>
  </si>
  <si>
    <t>Collection of short-term loans receivable | ¥</t>
  </si>
  <si>
    <t>Acquisition of subsidiaries from principal shareholder | ¥</t>
  </si>
  <si>
    <t>Acquisition of subsidiaries | ¥</t>
  </si>
  <si>
    <t>Short-term loans repaid by related parties | ¥</t>
  </si>
  <si>
    <t>Net cash provided by investing activities | ¥</t>
  </si>
  <si>
    <t>Cash flows from financing activities:</t>
  </si>
  <si>
    <t>Capital injection by founding shareholders | ¥</t>
  </si>
  <si>
    <t>Proceeds from IPO | ¥</t>
  </si>
  <si>
    <t>Purchase of NCIs | ¥</t>
  </si>
  <si>
    <t>Proceed from shares issued to Fanhua Inc. | ¥</t>
  </si>
  <si>
    <t>Capital injection by minority shareholders | ¥</t>
  </si>
  <si>
    <t>Borrowing from related parties | ¥</t>
  </si>
  <si>
    <t>Repayment of borrowing from related parties | ¥</t>
  </si>
  <si>
    <t>Net cash provided by financing activities | ¥</t>
  </si>
  <si>
    <t>Net increase in cash and cash equivalents, and restricted cash | ¥</t>
  </si>
  <si>
    <t>Cash and cash equivalents, and restricted cash at beginning of year | ¥</t>
  </si>
  <si>
    <t>Effect of exchange rate changes on cash and cash equivalents | ¥</t>
  </si>
  <si>
    <t>Cash and cash equivalents, and restricted cash at end of year | ¥</t>
  </si>
  <si>
    <t>Cash paid for:</t>
  </si>
  <si>
    <t>Interests | ¥</t>
  </si>
  <si>
    <t>Income taxes | ¥</t>
  </si>
  <si>
    <t>Depreciation | $</t>
  </si>
  <si>
    <t>Amortization of intangible assets | $</t>
  </si>
  <si>
    <t>Provision on uncertain tax liability | $</t>
  </si>
  <si>
    <t>Interest Expense | $</t>
  </si>
  <si>
    <t>Gain on purchase of Subsidiary | $</t>
  </si>
  <si>
    <t>Net foreign exchange gain | $</t>
  </si>
  <si>
    <t>Allowance for deferred tax assets | $</t>
  </si>
  <si>
    <t>Accounts receivable | $</t>
  </si>
  <si>
    <t>Investor's deposit and other payables and accrued expenses | $</t>
  </si>
  <si>
    <t>Net cash provided by operating activities | $</t>
  </si>
  <si>
    <t>Proceeds from disposal of short-term investments and commercial acceptance notes | $</t>
  </si>
  <si>
    <t>Purchase of short term investment | $</t>
  </si>
  <si>
    <t>Purchase of property and equipment | $</t>
  </si>
  <si>
    <t>Purchase of long-term investment | $</t>
  </si>
  <si>
    <t>Proceeds from disposal of long-term investments | $</t>
  </si>
  <si>
    <t>Prepaid for intangible assets | $</t>
  </si>
  <si>
    <t>Acquired intangible assets | $</t>
  </si>
  <si>
    <t>Distribution of short-term loans receivable | $</t>
  </si>
  <si>
    <t>Collection of short-term loans receivable | $</t>
  </si>
  <si>
    <t>Acquisition of subsidiaries from principal shareholder | $</t>
  </si>
  <si>
    <t>Acquisition of subsidiaries | $</t>
  </si>
  <si>
    <t>Short-term loans repaid by related parties | $</t>
  </si>
  <si>
    <t>Net cash provided by investing activities | $</t>
  </si>
  <si>
    <t>Capital injection by founding shareholders | $</t>
  </si>
  <si>
    <t>Proceeds from IPO | $</t>
  </si>
  <si>
    <t>Purchase of NCIs | $</t>
  </si>
  <si>
    <t>Proceed from shares issued to Fanhua Inc. | $</t>
  </si>
  <si>
    <t>Capital injection by minority shareholders | $</t>
  </si>
  <si>
    <t>Borrowing from related parties | $</t>
  </si>
  <si>
    <t>Repayment of borrowing from related parties | $</t>
  </si>
  <si>
    <t>Net cash provided by financing activities | $</t>
  </si>
  <si>
    <t>Net increase in cash and cash equivalents, and restricted cash | $</t>
  </si>
  <si>
    <t>Cash and cash equivalents, and restricted cash at beginning of year | $</t>
  </si>
  <si>
    <t>Effect of exchange rate changes on cash and cash equivalents | $</t>
  </si>
  <si>
    <t>Cash and cash equivalents, and restricted cash at end of year | $</t>
  </si>
  <si>
    <t>Interests | $</t>
  </si>
  <si>
    <t>Income taxes | $</t>
  </si>
  <si>
    <t>Organization and Principal Activities</t>
  </si>
  <si>
    <t>Jun. 30, 2019</t>
  </si>
  <si>
    <t>Organization And Principal Activities</t>
  </si>
  <si>
    <t>ORGANIZATION AND PRINCIPAL ACTIVITIES</t>
  </si>
  <si>
    <t xml:space="preserve">1. ORGANIZATION AND PRINCIPAL ACTIVITIES Puyi Inc. ("Puyi", or the
"Company"), whose controlling shareholder is Mr. Yu Haifeng, is a holding company incorporated on August 6, 2018 in
Cayman Islands whose operations are conducted through its subsidiaries and variable interest entity ("VIE"), primarily
provides wealth management services to China's large and growing mass affluent population, whom are defined as those with
RMB 600 to RMB 6 million in investable assets. Puyi Group Limited ("Puyi Group")
is a limited company established under the laws of the British Virgin Islands (the "BVI") on July 24, 2018. Puyi Holdings (Hong Kong) Limited ("Puyi
HK") is a limited company established under the laws of Hong Kong on July 25, 2018. Puyi Enterprises Management Consulting
Co., Ltd. ("Puyi Consulting"), which is the WFOE of Puyi HK, was incorporated in Chengdu, Sichuan, PRC in August 2018,
and is engaged in providing a wide range of financing services to corporate borrowers, including product structure design, introduction
of potential investors, and compliance and risk management services. Chengdu Puyi Bohui Information Technology
Co., Ltd ("Puyi Bohui"), whose controlling shareholder is Mr. Yu Haifeng, was incorporated in Chengdu, PRC in April
2012, and is engaged in providing information technical support to all of its PRC subsidiaries, which are described below. Fanhua Puyi Fund Distribution Co., Ltd.
("Puyi Fund") was incorporated in Chengdu, PRC in November 2010, and is engaged in distributing privately raised fund
products and asset management plans issued by securities firms through its online and offline distribution channels across PRC,
to earn distribution commission fees and performance-based fees from the fund product issuers. Shenzhen Puyi Zhongxiang Information Technology
Co., Ltd. ("Puyi Zhongxiang") was incorporated in Shenzhen, PRC in April 2014, and is engaged in distributing exchange
administered financial products through its online information display platform which is mainly accessible by its registered investors.
Puyi Zhongxiang earns distribution commission fees from the issuers of these products. Guangdong Puyi Asset Management Co., Ltd
("Puyi Asset") was incorporated in Shenzhen, PRC in May 2013, and is engaged in managing privately raised funds, from
which Puyi Asset earns fund management fee based on the size of the fund and carried interest fee based on the performance of
the funds managed. Puyi Asset Management currently has one subsidiary, Shenzhen Qianhai Zhonghui Huiguan Investment Management
Co., Ltd. ("Zhonghui"), in which Puyi Asset Management holds 51% interest (acquired in July 2018), which primarily
operates our non-performing loan management business. Chongqing Fengyi Management Consulting
Co., Ltd. ("Chongqing Fengyi") was incorporated in Chongqing, PRC in December 2016, and is engaged in corporate financing
services by providing comprehensive financing solutions to corporate borrowers, from which Chongqing Fengyi earns service fees
based on the amount of financing received by the corporate borrowers. Shenzhen Baoying Factoring Co., Ltd. ("Shenzhen
Baoying") was incorporated in Shenzhen, PRC in May 2018, and is engaged in providing factoring services. Reorganization The Company undertook a reorganization and became the ultimate
holding company of Puyi Group, Puyi HK, WFOE and Puyi Bohui and its subsidiaries, which were all controlled by the same shareholders
before and after the Reorganization. Details of the subsidiaries and VIE of the Company are set out below:
Name Date of incorporation/acquired Place of incorporation Percentage of effective ownership Principal Activities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Variable Interest Entities ("VIEs")
Puyi Bohui April 2012 Chengdu 100 % Information technology
Puyi Fund November 2010 Chengdu 100 % Fund product distribution
Puyi Zhongxiang April 2014 Shenzhen 100 % Financial product distribution
Puyi Asset May 2013 Shenzhen 100 % Asset management
Chongqing Fengyi December 2016 Chongqing 100 % Corporate financing business
Shenzhen Baoying May 2018 Shenzhen 100 % Factoring
Zhonghui July 2018 Shenzhen 51 % Asset management Effective on September 6, 2018, shareholders
of Puyi Bohui and WFOE entered into a series of contractual agreements ("VIE Agreements" which are described below).
As a result, the Company, through its wholly owned subsidiaries Puyi Group, Puyi HK and WFOE, has been determined to be the primary
beneficiary of Puyi Bohui and its subsidiaries; and Puyi Bohui and its subsidiaries became VIEs of the Company. Accordingly, the
Company consolidates the operations, assets and liabilities of Puyi Bohui and its subsidiaries. Immediately before and after the
Reorganization completed on September 6, 2018 as describe above, the Company together with its wholly-owned subsidiary Puyi Group,
Puyi HK and WFOE, and its VIE were effectively controlled by the same shareholders; therefore, the reorganization was accounted
for as a recapitalization. The accompanying consolidated financial statements have been prepared as if the current corporate structure
has been in existence throughout the periods presented. The consolidation of the Company and its subsidiaries and VIE has been
accounted for at historical cost as of the beginning of the first period presented in the accompanying financial statements. Foreign ownership of certain parts of
the Company's businesses including fund management services is subject to restrictions under current PRC laws and regulations.
Puyi Inc. is a Cayman Islands company and the government of the Cayman Islands has not entered into a memorandum of understanding
on bilateral regulatory cooperation with the CSRC. Accordingly, the Company is not eligible to conduct the fund management business
by directly establishing a foreign-invested fund management company. To comply with PRC laws and regulations and utilize the ability
in providing fund management services, the Company currently conduct the business activities through the VIE, Puyi Bohui and its
subsidiaries. WFOE has entered into the following contractual arrangements with Puyi Bohui and its shareholders, which enable
the Company to (i) exercise effective control over Puyi Bohui, (ii) receive substantially all of the economic benefits of Puyi
Bohui, and (iii) have an exclusive option to purchase all or part of the equity interests and assets in Puyi Bohui when and to
the extent permitted by PRC law. As a result of these contractual arrangements, the Company is fully and exclusively responsible
for the management of Puyi Bohui, assumes all of risk of losses of Puyi Bohui and has the exclusive right to exercise all voting
rights of Puyi Bohui's shareholders. Therefore, the Company is considered the
primary beneficiary of Puyi Bohui and has consolidated Puyi Bohui's assets, liabilities, results of operations, and cash
flows in the accompanying consolidated financial statements under U.S. GAAP. (1) Power of Attorney. On September 6,
2018, each shareholder of Puyi Bohui, executed Power of Attorney agreement with WFOE and Puyi Bohui, whereby shareholders of Puyi
Bohui irrevocably appoint and constitute WFOE as their attorney-in-fact to exercise on the shareholders' behalf any and
all rights that shareholders of Puyi Bohui have in respect of their equity interests in Puyi Bohui. These two Power of Attorney
documents became effective on September 6, 2019 and will remain irrevocable and continuously effective and valid as long as the
original shareholders of Puyi Bohui remains as the Shareholders of Puyi Bohui. (2) Exclusive Option Agreement. Puyi
Bohui and its shareholders have entered into an Exclusive Option Agreement with WFOE on September 6, 2018. Under the Exclusive
Option Agreement, the Puyi Bohui shareholders irrevocably granted WFOE (or its designee) an irrevocable and exclusive option to
purchase, to the extent permitted under PRC law, once or at multiple times, at any time, part or all of their equity interests
in Puyi Bohui. According to the Exclusive Option Agreement, the purchase price to be paid by the Company to each shareholder of
the Puyi Bohui will be the RMB10 or certain other amount permitted by applicable PRC Law at the time when such share transfer
occurs. The Exclusive Option Agreement became effective on September 6, 2019 and will remain effective permanently. (3) Exclusive Technical and Consulting
Services Agreement. On September 6, 2018, WFOE entered into an Exclusive Technical and Consulting Services Agreement with Puyi
Bohui to enable WFOE to receive substantially all of the assets and business of Puyi Bohui in China. Under this Agreement, WFOE
has the exclusive right to provide Puyi Bohui with comprehensive business support, technical and consulting services, and other
services in relation to the principal business during the term of this Agreement utilizing its own advantages in management consulting,
and technology and information. WFOE, or any other party designated by WFOE, may enter into further technical and consulting service
agreements with Puyi Bohui, which shall provide the specific contents, manner, personnel, and fees for the specific consulting
service. This Agreement became effective on September 6, 2018 and will remain effective unless otherwise terminated when all of
the equity interest in Puyi Bohui held by its shareholders and/or all the assets of Puyi Bohui have been legally transferred to
WFOE and/or its designee upon the approval of the board of directors of Puyi, Inc., in accordance with an Exclusive Option Agreement
entered among WFOE, Puyi Bohui and its shareholders. (4) Equity Interest Pledge Agreement.
Under the Equity Interest Pledge Agreement dated September 6, 2018 among Puyi Bohui, each of the shareholders of Puyi Bohui and
WFOE, each shareholder of Puyi Bohui agreed to pledge all of his or her equity interest in Puyi Bohui to WFOE to secure the performance
of Puyi Bohui's obligations under the Exclusive Technical and Consulting Services Agreement and any such agreements to be
entered into in the future. Under the terms of the agreement, in the event that Puyi Bohui or its shareholders breach their respective
contractual obligations under the Exclusive Technical and Consulting Services Agreement, WFOE, as pledgee, will be entitled to
certain rights, including, but not limited to, the right to collect dividends generated by the pledged equity interests. The Puyi
Bohui shareholders also agreed that upon occurrence of any event of default, as set forth in the Equity Interest Pledge Agreement,
WFOE is entitled to dispose of the pledged equity interest in accordance with applicable PRC laws. Shareholders of Puyi Bohui
agreed not to transfer, sell, pledge, dispose of or otherwise create any encumbrance on their equity interests in Puyi Bohui without
the prior written consent of WFOE. The Pledge became effective on such date when the pledge of the Equity Interest contemplated
herein is registered with relevant administration for industry and commerce (the "AIC") and will remain effective
until all payments due under the Exclusive Technical and Consulting Services Agreement has been fulfilled by Puyi Bohui, or upon
the transfer of equity interests under the Exclusive Option Agreement entered into among the parties of this agreement. (5) Spousal Consent Letters. On September 6, 2018, each spouse
of the shareholders of Puyi Bohui executed a Spousal Consent, pursuant to which the spouses irrevocably agreed that the equity
interest in Puyi Bohui held by them and registered in their names will be disposed of pursuant to the Equity Interest Pledge Agreement,
the Exclusive Option Agreement and the Powers of Attorney. Each of the spouses of the shareholders agreed not to assert any rights
over the equity interest in Puyi Bohui held by their respective spouses. In addition, in the event that any spouse obtains any
equity interest in Puyi Bohui through the respective shareholder for any reason, the spouse agreed to be bound by the contractual
arrangement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China. The Company's ability to conduct
its privately raised fund management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Currently, the Company does not have existing arrangements to address potential conflicts
of interest the shareholders of VIE may encounter in its capacity as beneficial owners and directors of VIE, on the one hand,
and as beneficial owners and directors of the Company, on the other hand.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otal assets and liabilities presented
on the Company's consolidated balance sheets and sales, expense, net income presented on Consolidated Statement of Income
as well as the cash flow from operating, investing and financing activities presented on the Consolidated Statement of Cash Flows
are substantially the financial position, operation and cash flow of the Company's VIE Puyi Bohui and its subsidiaries.
The following financial statements amounts and balances of the VIE were included in the accompanying consolidated financial statements
as of June 30, 2018 and 2019 and for the years ended June 30, 2018 and 2019.
As of June 30,
2018 2019 2019
RMB RMB US$
Total assets 225,866 479,409 69,834
Total liabilities 32,214 75,833 11,046
Years ended June 30,
2018 2019 2019
RMB RMB US$
Net revenues 165,811 203,231 29,604
Net income 63,617 52,023 7,578 </t>
  </si>
  <si>
    <t>Summary of Significant Accounting Policies</t>
  </si>
  <si>
    <t>Accounting Policies [Abstract]</t>
  </si>
  <si>
    <t>SUMMARY OF SIGNIFICANT ACCOUNTING POLICIES</t>
  </si>
  <si>
    <t>2. SUMMARY OF SIGNIFICANT ACCOUNTING POLICIES
(a)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b)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d) Restricted cash Restricted cash were mainly the investors'
uninvested cash balances temporarily deposited in the Company's bank account. These cash balances were under the custody
and supervision of the designated financial institution as required by China Securities Regulatory Commission, for the purpose
of preventing abusive use of investors' funds.
(e) Accounts receivable, other receivables,
and amount due from related parties, net Accounts receivable,
other receivables and amount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June 30, 2018 and 2019, the Company did not record any allowances for
doubtful accounts against its accounts receivable, other receivables and amount due from related parties nor did it charge off
any such amounts, respectively.
(f) Short-term loans receivable The Company recognizes
the contractual right to receive money on demand or on fixed or determinable dates as loans receivable. For those that the contractual
maturity date is less than one year, the Company records as short-term loans receivable. The Company recognized
interest income on an accrue basis using the straight-line method over the fixed or determinable dates.
(g) Investments The Company accounts for the investments
pursuant to ASC topic 321, Investments-equity securities. The Company records investments in
certain private equity funds, in which the Company has insignificant The Company records investments in certain
private equity funds, in which the Company has insignificant equity interest but acts as a general partner, as short-term investments
on the consolidated balance sheet under the equity method. These investments are classified as short-term The Company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The Company recognizes other-than-temporary
impairment in earnings if it has the intent to sell the investments or if it is more-likely-than-not that it will be required
to sell the investments before recovery of its amortized cost basis. Additionally, the Company evaluates expected cash flows to
be received and determines if credit-related losses on debt securities exist, which are considered to be other-than-temporary,
should be recognized in earnings. If the investment's fair value is
less than the cost of an investment and the Company determines the impairment to be other-than-temporary, the Company recognizes
an impairment loss based on the fair value of the investment. The Company has not recorded an other-than-temporary impairment
for each of the years ended June 30, 2018 and 2019.
(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and fixtures 3-5 years
Leasehold improvements Shorter of the remaining lease terms and estimated useful lives
(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
(j) 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loss) for the difference between the
fair value, using the expected future discounted cash flows, and the carrying value of the assets. No impairment of long-lived
assets was recognized for the years ended June 30, 2018 and 2019.
(k) Revenue recognition On July 1, 2018, the Company adopted ASC 606 "Revenue
from Contracts with Customers", applying the modified retrospective method. The adoption didn't result in a material
adjustment to our accumulated deficit as of July 1, 2018. Accordingly, revenue for the fiscal year ended June 30, 2019 was presented
under ASC 606, while comparative information has not been restated and continues to be reported under the accounting standards
in effect for those periods. The Company generates revenues mainly
from wealth management, corporate financing and asset management. The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Wealth management Revenue from wealth management mainly includes distribution
commissions and performance-based fees, in a typical arrangement in which the Company serves as distributor. Distribution commissions Distribution commissions are
primarily generated from 1) online distributions of financial products, which include publicly raised fund products and other
financial products (mostly exchange administered products) and 2) offline distribution of privately-raised fund products. The
Company enters into distribution agreements with financial product issuers which specify the key terms and conditions of the
arrangement. Such agreements do not include rights of return, credits or discounts, rebates, price protection or other
similar privileges. For privately raised funds in the lockup
period and part of exchange administrative financial products, upon establishment of a financial product, the Company charges a
one-time distribution commission fee against the issuer by multiplying a pre-agreed annualized charge rate with the amount of products
distributed through either online platform or offline sales network, prorated by the actual period length of the product. The Company defines the "establishment
of a financial product" for its revenue recognition purpose at the time when both of the following two criteria are met:
(1) the product purchaser (the "investor") has entered into a purchase or subscription contract with the relevant
product issuer and the investor has transferred the subscription fund to an escrow account designated by the product issuer and
(2) the product issuer has issued a formal notice to confirm the establishment of a financial product. For privately raised funds
after lockup period and part of exchange administrative financial products, because the amount of investment in the financial
products is variable every day, the commission revenue is recognized as a percentage of the net asset value of the total investment
in the financial products, calculated daily. Performance-based distribution fees Performance-based distribution fees are contributed by the offline distributed privately raised fund products. The Company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nd distributed at a point of time, usually at the end of the contract term when the cumulative return of the fund
can be determined, and is not subject to clawback provisions. Corporate financing The Company provides comprehensive
financing solutions to corporate borrowers, including reference of sources and channels of funding. The contract between the
borrower and the Company clearly states the financing amount, the agreed financing days, and the annualized charge rate.
Although the performance obligation is fulfilled when borrower receives the funding, there is a variable consideration that
the amount of advisory fee will be reduced if the borrower returns the loan in advance which is clearly stated in the clause
of the contract. Therefore the revenue is calculated by multiplying the annualized charge rate with the financing amount and
recognized at a straight-line over the actual service period. Asset management Revenue from asset management service mainly includes management
fees and performance-based fees, in a typical arrangement in which the Company serves as fund manager. Management fees Revenue from asset management,
includes management fee from the privately-raised funds managed by the Company.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range up to 2% of capital committed. By unanimous consent among the fund manager, investors and the trustee, the fund could
be terminated earlier than the contract period, and the remaining portion of unamortized management fee shall be returned to
the investors. Performance-based fees The Company is entitled to a
performance-based fee based on the extent by which the fund's investment performance exceeds a certain threshold at the
end of the contract term. Such performance-based fee is typically calculated and recognized at the end of the contract term
when the cumulative return of the fund can be determined, and is not subject to clawback provisions. Information technology and others In fiscal year 2018, information technology and others mainly
represents revenue from the technological support and system development services provided to third parties. The services contract
pricing is based on the expected labor cost, project management services fee plus a certain percentage of gross profit. Revenue
is recognized according to completion percentage and total contract amount upon the acceptance of the services confirmed by the
customers. Starting from fiscal year 2019, the Company has transitioned IT service to become part of internal information
technology service function, and therefore there is no information technology revenue in fiscal year 2019. In fiscal year 2019, other income of
RMB1.0 million is interest income from factoring business Disaggregation of revenue
As
of June 30,
2018 2019
Wealth management 140,403 193,082
Distribution commissions 126,843 146,207
-- One time commissions 125,866 12 0,509
-- Over period commissions 977 2 5,698
Performance-based distribution fees 13,560 46,875
Corporate financing 13,710 6,271
Asset management 103 2,767
Management fees 103 2,767
Performance-based fees - -
Information technology and others 11,595 1,111
Total 165,811 203,231 Contract liability Contract liability relates
to unsatisfied performance obligations at the end of each reporting period and consists of cash payment received in advance for
management fees under Asset Management Services. The contract liability was RMB nil and RMB180 as of June 30, 2018 and 2019, respectively,
and is recorded as "Advance receipts" in the consolidation statement of financial
position.
(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ve referred to the Company, and (2) transaction fees paid to the third-party payment platforms through
which the investors purchase funds are transferred.
(m)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n)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Company'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During the years ended June 30, 2018 and 2019, the Company recognized
RMB nil and RMB600 of provisions on its uncertain tax positions based on its
analysis over transfer pricing. The Company recognizes the provisions and any interest and penalties within the income tax expense
line item in the accompanying Consolidated Statements of Income. The accrued provisions and any related interest and penalties
balances are included in the other tax liabilities line in the Consolidated Balance Sheet. The Company does not expect that its
assessment regarding unrecognized tax positions will materially change over the next 12 months.
(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Company's
PRC subsidiary and the consolidated VIE are subject to VAT at 6% of their revenues.
(p)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net
income and other comprehensive income are attributed to controlling and non-controlling interests.
(q)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short-term investments,
commercial acceptance notes, other receivables, short-term loans receivable, accounts payable and other payables, investors'
deposit, amounts due from and due to related parties, and income taxes payables and other tax liabilities, approximate their fair
values due to the short term nature of these instruments.
(r) Foreign Currency Translation and change
in reporting currency The Company's
reporting and functional currency is Renminbi ("RMB"). The Company's operations are principally conducted through
the subsidiaries and VIEs located in the PRC where the RMB is the functional currency. For those subsidiaries and VIEs which are
not located in the PRC and have the functional currency other than RMB, the financial statements are translated from their respective
functional currencies into RMB. Assets and liabilities
of the Company'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6.865 on June 28,
2019, representing the certificated exchange rate published by the Federal Reserve Board. No representation is intended to imply
that the RMB amounts could have been, or could be, converted, realized or settled into US$ at that rate on June 28, 2019, or at
any other rate.
(s)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manages its business as a
single operating segment engaged in the provision of distribution and managing wealth management services in the PRC. Substantially
all of its revenues are derived in the PRC. All long-lived assets are located in PRC.
(t) Earnings per share ("EPS") Basic EPS is calculated
by dividing the net income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u) Commitments and contingencies The Compan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v) Recently issued accounting standards In February 2016, the FASB issued
ASU No. 2016-02 ,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Based on our preliminary assessment, we expect to record a right-of-use asset of approximately RMB28 million
and a lease liability of approximately RMB27 million on the adoption date of July 1, 2019, primarily related to our leased
office space. In July 2018, the FASB issued ASU No. 2018-11, Collaborative Arrangements (Topic 808), which provide
further codification improvements and relieves the requirement to present prior comparative year results when adopting the
new lease standard. We will use a modified retrospective approach under ASU 2018-11 and will not restate prior periods. We
expect to implement new accounting policies as well as to elect certain practical expedients available to us under ASU
2016-02, including those related to leases with terms of less than 12 months. The conclusions are preliminary and subject to
change as the Company finalize the evaluation.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In May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is in the process of evaluating the impact of adoption of this guidance
on the Company's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no later than Jul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The Company is in the process of evaluating the impact of
adoption of this guidance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si>
  <si>
    <t>Cash, Cash Equivalents and Restricted Cash</t>
  </si>
  <si>
    <t>Cash and Cash Equivalents [Abstract]</t>
  </si>
  <si>
    <t>CASH, CASH EQUIVALENTS AND RESTRICTED CASH</t>
  </si>
  <si>
    <t xml:space="preserve">3. CASH, CASH EQUIVALENTS AND RESTRICTED CASH The following table provides a reconciliation
of cash, cash equivalents, and restricted cash reported within the consolidated balance sheets that sum to the total of the same
such amounts shown in the consolidated statements of cash flow s.
Year ended June 30,
2018 2019 2019
RMB RMB US$
Cash and cash equivalent 103,228 378,445 55,127
Restricted cash 8,772 51,823 7,549
Total cash, cash equivalents, and restricted cash shown in the consolidated statements of cash flows 112,000 430,268 62,676 </t>
  </si>
  <si>
    <t>Acquisition of Subsidiary</t>
  </si>
  <si>
    <t>Business Combinations [Abstract]</t>
  </si>
  <si>
    <t>ACQUISITION OF SUBSIDIARY</t>
  </si>
  <si>
    <t xml:space="preserve">4. ACQUISITION OF SUBSIDIARY In July 2018, Puyi Asset acquired 51%
equity interest in Shenzhen Qianhai Zhonghui Huiguan Investment Management Co., Ltd. ("Zhonghui") ( 深圳前海中惠惠冠投资管理有限公司 Puyi Asset acquired 51% of Zhonghui for
a cash consideration of approximately RMB1.6 million which equals 51% of Zhonghui's net book value on the date of acquisition.
The Company examined Zhonghui's assets and liabilities, and concluded that the book value of assets and liabilities approximate
to their fair value. Besides the above identifiable assets and liabilities, the Company also acquired Zhonghui's experienced
management team. Pursuant to GAAP, no identifiable intangible asset was recognized in this acquisition. No other identifiable
intangible assets </t>
  </si>
  <si>
    <t>Investments</t>
  </si>
  <si>
    <t>Notes to Financial Statements</t>
  </si>
  <si>
    <t>INVESTMENTS</t>
  </si>
  <si>
    <t xml:space="preserve">5. INVESTMENTS The following table
summarizes the Company's investment balances:
As of June 30,
2018 2019 2019
RMB RMB US$
Short-term investments
- Held-to-maturity investments 5,010 - -
Asset management plans 5,010 - -
- Private equity funds products - 2,000 291
Total short-term investments 5,010 2,000 291
Long-term investments
- Private equity funds products 5,000 2,000 291
Total long-term investments 5,000 2,000 291 Held-to-maturity investments
consist of investments in fixed income products, such as asset management plans that have stated maturity and normally pay a prospective
fixed rate of return, carried at amortized cost. The Company recorded investment income on these products of RMB2,562 and RMB162
for the years ended June 30, 2018 and 2019, respectively. Short-term investments
consist of investment in a private equity fund which the Company has insignificant equity interest but acts as a general partner.
Pursuant to ASC subtopic 321-10-20 and 321-10-35, the Company accounted for this private equity fund investment using the equity
method of accounting due to the fact that the Company has significant influence on the investee. Long-term investments
consist of investment in a private equity fund as a limited partner with insignificant equity interest (less than 1%). Pursuant
to ASC subtopic 321-10-35, the Company accounted for
these private equity funds investments using the fair value method of accounting due to the fact that the Company has no significant
influence on the investee. The Company recorded investment income on these investments of RMB nil and RMB10 for the years ended
June 30, 2018 and 2019, respectively. </t>
  </si>
  <si>
    <t>Commercial Acceptance Notes</t>
  </si>
  <si>
    <t>Commercial Acceptance Notes [Abstract]</t>
  </si>
  <si>
    <t>COMMERCIAL ACCEPTANCE NOTES</t>
  </si>
  <si>
    <t>6. COMMERCIAL ACCEPTANCE NOTES The commercial acceptance
notes are measured at their face value less the amount of discounts which will be amortized as interest income throughout the
holding period of the commercial acceptance notes. The Company has the right of recourse of these debt securities, and expects
to collect the full face value in lump-sum upon the maturity of these notes. Impairments of these notes are analyzed whenever
events or changes in circumstances indicate that the carrying amount of these notes may no longer be recoverable. On May 18, 2018, the
Company acquired, through endorsements, commercial acceptance notes with a face value of approximately RMB11,380 from the previous
holders at an annual discount rate of 8.50%. These notes gradually reached maturity before May, 2019. The Company recognized interest
income on endorsements notes of approximately RMB1,632 and RMB738 during the years ended June 30, 2018 and 2019, respectively.</t>
  </si>
  <si>
    <t>Accounts Receivable, Net</t>
  </si>
  <si>
    <t>Receivables [Abstract]</t>
  </si>
  <si>
    <t>ACCOUNTS RECEIVABLE, NET</t>
  </si>
  <si>
    <t>7. ACCOUNTS RECEIVABLE, NET
As of June 30,
2018 2019 2019
RMB RMB US$
Accounts receivable 30,757 27,767 4,045
Allowance for doubtful debts - - -
Accounts receivable, net 30,757 27,767 4,045 All of the accounts receivable are non-interest
bearing, with aging within 3 months.</t>
  </si>
  <si>
    <t>Other Receivables</t>
  </si>
  <si>
    <t>OTHER RECEIVABLES</t>
  </si>
  <si>
    <t>8. OTHER RECEIVABLES Other receivables consist
of the following:
As of June 30,
2018 2019 2019
RMB RMB US$
Advances to staff 474 373 54
Prepayments to service providers 3,304 3,142 458
Rental deposits 1,680 2,502 364
Other 271 482 71
Other receivables 5,729 6,499 947</t>
  </si>
  <si>
    <t>Short-Term Loans Receivable</t>
  </si>
  <si>
    <t>Debt Disclosure [Abstract]</t>
  </si>
  <si>
    <t>SHORT-TERM LOANS RECEIVABLE</t>
  </si>
  <si>
    <t xml:space="preserve">9. SHORT-TERM LOANS RECEIVABLE
As of June 30, 2018,
the balance mainly represents a loan of RMB50,000 to a real estate developing company for one year from June 5, 2018 to June 4,
2019, with annual interest of 10%. The loan was guaranteed by the legal representative and the controlling shareholder of the
real estate developing company. The loan of RMB50,000 with interests has been early repaid in July 2018. The Company recognized
interest income on short-term loans receivable of approximate RMB 1,393 and RMB 310 during the years ended June 30, 2018 and 2019,
respectively. </t>
  </si>
  <si>
    <t>Property and Equipment, Net</t>
  </si>
  <si>
    <t>Property, Plant and Equipment [Abstract]</t>
  </si>
  <si>
    <t>PROPERTY AND EQUIPMENT, NET</t>
  </si>
  <si>
    <t>10. PROPERTY AND EQUIPMENT,
NET Property and equipment,
net, is comprised of the following:
As of June 30,
2018 2019 2019
RMB RMB US$
Furniture and office equipment 1,784 2,667 388
Leasehold improvements 612 3,951 576
2,396 6,618 964
Less: Accumulated depreciation (1,506 ) (2,592 ) (378 )
Property and equipment, net 890 4,026 586 Depreciation expense
for the year ended June 30, 2018 and 2019 was RMB604 and RMB1,122, respectively. No impairment for property
and equipment was recorded for the years ended June 30, 2018 and 2019.</t>
  </si>
  <si>
    <t>Intangible Assets, Net</t>
  </si>
  <si>
    <t>Goodwill and Intangible Assets Disclosure [Abstract]</t>
  </si>
  <si>
    <t>INTANGIBLE ASSETS, NET</t>
  </si>
  <si>
    <t>11. INTANGIBLE ASSETS, NET
As of June 30,
2018 2019 2019
RMB RMB US$
Software and operating system 5,081 4,427 645
Less: Accumulated amortization (4,381 ) (3,694 ) (538 )
Intangible asset, net 700 733 107 Amortization expense
for the years ended June 30, 2018 and 2019 was RMB1,261 and RMB620, respectively.</t>
  </si>
  <si>
    <t>Investors' Deposit</t>
  </si>
  <si>
    <t>Investors Deposit</t>
  </si>
  <si>
    <t>INVESTORS' DEPOSIT</t>
  </si>
  <si>
    <t>12. INVESTORS’ DEPOSIT The balance represents the investors’
uninvested cash balances temporarily deposited in the Company’s bank account. These cash balances were under the custody
and supervision of the designated financial institution as required by China Securities Regulatory Commission, for the purpose
of preventing abusive use of investors’ funds.</t>
  </si>
  <si>
    <t>Other Payables and Accrued Expenses</t>
  </si>
  <si>
    <t>Payables and Accruals [Abstract]</t>
  </si>
  <si>
    <t>OTHER PAYABLES AND ACCRUED EXPENSES</t>
  </si>
  <si>
    <t xml:space="preserve">13. OTHER PAYABLES AND ACCRUED
EXPENSES Components of other
payables and accrued expenses are as follows:
As of June 30,
2018 2019 2019
RMB RMB US$
Payroll payable 3,229 6,149 896
Value-added tax 1,900 1,058 154
Employee's individual income tax 479 725 106
Other miscellaneous taxes 143 30 4
Others 378 695 101
Other payables and accrued expenses 6,129 8,657 1,261 </t>
  </si>
  <si>
    <t>Income Taxes</t>
  </si>
  <si>
    <t>Income Tax Disclosure [Abstract]</t>
  </si>
  <si>
    <t xml:space="preserve">14. INCOME TAXES The
Company and its subsidiaries, and the consolidated VIEs file tax returns separately.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The Company's
subsidiary incorporated in the BVI is not subject to taxation.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The Company's
subsidiary and VIEs incorporated in PRC are subject to PRC Enterprise Income Tax ("EIT") law. Pursuant to 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Puyi Bohui has made a 12.5% tax provision for its profits from January 1, 2018.
Puyi Zhongxiang is qualified for Shenzhen Qianhai modern services cooperation district entity tax preference and is subject to
an income tax rate for 15%. Chongqing Fengyi and Puyi Consulting are qualified for west development taxation preference and is
subject to an income tax rate for 15%. Other PRC subsidiaries are subject to a standard 25% EIT. The components of the
income tax provision are:
Years Ended June 30,
2018 2019 2019
RMB RMB US$
Current 8,490 10,288 1,499
Deferred (229 ) (892 ) (130 )
Total income tax provision 8,261 9,396 1,369 The principal components
of the deferred income tax assets and liabilities are as follows:
As of June 30,
2018 2019 2019
RMB RMB US$
Non-current deferred tax assets:
Tax loss carry forward 4,241 6,062 883
Less: valuation allowances - 929 135
Total 4,241 5,133 748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The Company had total
tax loss carry-forwards of RMB16,965 and RMB28,261 as of June 30, 2018 and 2019, respectively. As of June 30, 2019, the tax loss
carry-forwards of RMB238, RMB2,317, RMB10,908 and RMB14,798 are to expire for the years ending June 30, 2021, 2022, 2023 and 2024,
respectively. During the years ended June 30, 2018 and 2019, there was no tax loss carried forward expired and canceled. Reconciliation between
the statutory tax rate to income before income taxes and the actual provision for income taxes is as follows:
Years ended June 30,
2018 2019 2019
RMB RMB US$
Income from operations before income taxes 71,878 61,419 8,947
PRC income tax statutory rate 25 % 25 % 25 %
Income tax at statutory tax rate 17,970 15,355 2,237
Preferential tax treatments and tax holiday effects (8,937 ) (7,019 ) (1,022 )
Super deduction of qualified R&amp;D expenditures (772 ) (857 ) (125 )
Expenses not deductible for tax purposes - 388 57
Uncertain tax provision - 600 87
Valuation allowances - 929 135
Income tax expense 8,261 9,396 1,369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18
and 2019,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Company analyzes
its uncertain income tax positions concerning with transfer pricing on a regular basis, which were primarily concerned with sales
activities conducted among the subsidiaries that had different income tax rates (ranging from 12.5% to 25%) and the amount of taxes
that could have been paid additionally, in aggregation, had those sales activities were conducted among subsidiaries without any
preferential income tax rates. When such potential impact is identified, the Company recognize 100% of the calculated income tax
exposure as an income tax expense and other tax liabilities. Movements of
other tax liabilities are as follows:
RMB US$
Balance as of June 30, 2016 6,700 1,013
Provisions for uncertain tax positions in fiscal year 2017 2,000 302
Balance as of June 30, 2017 8,700 1,315
Provisions for uncertain tax positions in fiscal year 2018 - -
Balance as of June 30, 2018 8,700 1,315
Provisions for uncertain tax positions in fiscal year 2019 600 40
Balance as of June 30, 2019 9,300 1,355 </t>
  </si>
  <si>
    <t>Earnings Per Share</t>
  </si>
  <si>
    <t>Earnings Per Share [Abstract]</t>
  </si>
  <si>
    <t>EARNINGS PER SHARE</t>
  </si>
  <si>
    <t xml:space="preserve">15. EARNINGS PER SHARE The computation of basic
and diluted net income per ordinary share is as follows:
Year ended June 30,
2018 2019 2019
RMB RMB US$
Numerator:
Net income 63,617 52,023 7,578
Less: Net (loss) attributable
to the non-controlling interests (979 ) (1,508 ) (220 )
Net income attributable to the Company's shareholders 64,596 53,531 7,798
Denominator:
Weighted average number of ordinary shares outstanding 80,000,000 84,997,628 84,997,628
Basic &amp; diluted net income per ordinary share 0.807 0.630 0.092 </t>
  </si>
  <si>
    <t>Restricted Net Assets</t>
  </si>
  <si>
    <t>Other Restricted Assets [Abstract]</t>
  </si>
  <si>
    <t>16.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Puyi Consulting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ies and VIEs are restricted in their ability to transfer a portion
of their net assets to the Company. As of June 30, 2018 and 2019, net assets restricted in the aggregate, which include paid-in
capital and statutory reserve funds of the Company’s PRC subsidiaries and VIEs that were included in the Company’s
consolidated net assets, were approximately RMB231,277 and RMB347,872 respectively.</t>
  </si>
  <si>
    <t>Related Party Transactions</t>
  </si>
  <si>
    <t>Related Party Transactions [Abstract]</t>
  </si>
  <si>
    <t>RELATED PARTY TRANSACTIONS</t>
  </si>
  <si>
    <t>17. RELATED PARTY TRANSACTIONS The following is a list
of the related parties with whom the Company conducted significant transactions, and their relationship with the Company:
Related parties Relationship
Mr. Yu Haifeng Controlling shareholder and Chairman of the Company
Puyi Inc.'s founding shareholders before IPO Shareholders of Puyi Inc. before IPO
Renshou Xinrui Enterprise Management Center LLP Ultimately controlled by Mr. Yu
Fanhua Inc. Shareholder of Puyi
Tibet Zhuli Investment Co., Ltd. Subsidiary of Fanhua Inc.
Zhonghui Huiguan Investment Management Co., Ltd. Subsidiary of Puyi Inc.
Shenzhen Taozhan Trade Co., Ltd. Related party of Zhonghui
Red Lake Yongjin No.1 (Shenzhen) Investment LLP A vehicle controlled by Zhonghui's minority shareholder by April 2019 and managed by the
Company thereafter The principal related
party balances and transactions as of and for the years ended June 30, 2018 and 2019 are as follows: Related party transactions:
Year ended June 30
Nature 2018 2019 2019
RMB RMB US$
Tibet Zhuli Investment Co., Ltd. (a) - 1,048 152
Tibet Zhuli Investment Co., Ltd. (a) - 50,000 7,283
Puyi Inc.'s founding (b) - 529 80
Shenzhen Taozhan Trade Co., Ltd (c) - 410 59
Mr. Yu Haifeng (d) - 80 12
Red Lake Yongjin No.1 (Shenzhen) Investment LLP ( e) - 581 85 Nature of transactions:
(a) In August 2018, we received a short-term loan with a principal
amount of RMB50.0 million from Tibet Zhuli Investment Co., Ltd. ("Tibet Zhuli"), which was controlled by Fanhua
Inc, our shareholder. The amounts are unsecured, bearing interest at 8.5% per annum and are repayable after 6 months from the
date of the agreement. As of December 31, 2018, the principal and interest of the loan have been fully paid back. Interest
expense from loan payable to Tibet Zhuli recognized in 2018
(b) The five founding shareholders of Puyi Inc. were Worldwide Success
Group Limited, Winter Dazzle Limited, Danica Surge Limited, Advance Tycoon Limited and Future One Holdings Limited. During the
reporting period, these five shareholders together contributed US$80
(c) In July 2018, we acquired Zhonghui Huiguan Investment Management Co., Ltd.("Zhonghui") which provided a loan of
RMB1.0 million to its related party Shenzhen Taozhan Trade Co., Ltd.("Taozhan"). During the reporting period, Taozhan
paid back partial of the loan.
(d) Repayment
of short-term loans.
(e) In September 2018, we incurred
advisory fee expenses to Red Lake Yongjin No1 (Shenzhen) Investment LLP for a potential non-performing loan project. Amounts due from
related parties:
As of June 30,
2018 2019 2019
RMB RMB US$
Mr. Yu Haifeng 80 - -
Shenzhen Taozhan Trade Co., Ltd. - 590 86
Total 80 590 86 Amounts Amount
due from Shenzhen Taozhan Trade Co., Ltd. is a loan provided by Zhonghui. Amounts due to related
parties:
As of June 30,
2018 2019 2019
RMB RMB US$
Due to principal shareholder for acquisition of subsidiaries 2,116 - - The balance of RMB 2,116 as of June 30, 2018 was a result of
the acquisition of subsidiaries under common control and the full balance has been settled in July, 2018.</t>
  </si>
  <si>
    <t>Shareholders' Equity</t>
  </si>
  <si>
    <t>Equity [Abstract]</t>
  </si>
  <si>
    <t>SHAREHOLDERS' EQUITY</t>
  </si>
  <si>
    <t>18. SHAREHOLDERS' EQUITY The shareholders'
equity structure as of June 30, 2018 was presented after giving retroactive effect to the reorganization of the Company that was
completed on September 6, 2018. Immediately before and after reorganization, the Company together with its wholly-owned subsidiaries,
Puyi Group, Puyi HK, WFOE, Baoying and its VIEs were effectively controlled by the same shareholders; therefore, for accounting
purpose, the reorganization was accounted for as a recapitalization. Puyi Inc. was
established under the laws of the Cayman Islands on August 6, 2018. The authorized number of ordinary shares is 2,000,000,000
shares with par value of US$0.001 each. On August 6, 2018, the Company issued an aggregate of 80,000,000 ordinary shares at a
price of US$0.001 per share with total consideration of US$80, pro-rata to the shareholders of the Company as of such date. In
accordance with SEC SAB Topic 4, the nominal share issuance was accounted for as a stock split and that all share and per share
information has been retrospectively restated to reflect such stock split for all periods presented. On September
3, 2018, the Company purchased the remaining equity interest of 15.41% of Fanhua Puyi from Beijing Fanlian Investment Limited
(controlled by Fanhua Inc.) in exchange for (i) a cash consideration of RMB10,028,117; and (ii) new issuance of 4,033,600 ordinary
shares of the Company to Fanhua Inc. at a consideration of US$1,468,976.8. On March 29, 2019, Puyi listed its American depositary shares
("ADSs"), every two ADSs representing three ordinary shares (with each ADS representing 1.5 ordinary shares), on the
NASDAQ Global Market in the IPO. As a result, Puyi issued a total of 4,292,276 ADSs at US$6.0 per ADS in connection with its IPO
and received net proceeds of approximately US$22.9 million, after deducting underwriting discounts and the estimated offering
expenses. Upon the completion of the IPO, Puyi had a total of 90,472,014 ordinary shares. As of June 30,
2018 and 2019, 80,000,000 and 90,472,014 ordinary shares were issued at par value, equivalent to share capital of US$80 and US$90,
which was outstanding as of the issuance date of the financial statements.</t>
  </si>
  <si>
    <t>Non-Controlling Interest</t>
  </si>
  <si>
    <t>Noncontrolling Interest Items [Abstract]</t>
  </si>
  <si>
    <t>NON-CONTROLLING INTEREST</t>
  </si>
  <si>
    <t>19. NON-CONTROLLING INTEREST On July 3, 2018, Puyi Asset Management
acquired 51% of Shenzhen Qianhai Zhonghui Huiguan Investment Management Co., Ltd. ("Zhonghui"). Now Zhonghui is the
Company's majority-owned subsidiary and is consolidated in the Company's financial statements with non-controlling
interest recognized for RMB 1.58 million for the fiscal year of 2019. Subsequent to the acquisition, an additional RMB 2.45 million
was further injected by Zhonghui's minority shareholders (see Note 4). On September 3, 2018, the Company
has entered into a share purchase agreement with Beijing Fanlian Investment Limited ("Beijing Fanlian") for the acquisition
of the remaining 15.41% equity interest in Puyi Fund at a consideration of approximately RMB 10.0 million with the NCI's
book value of approximately RMB 8.2 million. This has brought the Company's total shares in Puyi Fund to 100%. In return,
the Company issued an additional 4,033,600 new ordinary shares on September 5, 2018 to Fanhua Inc., which is the ultimately
shareholder of Beijing Fanlian, at approximately RMB 10.0 million.</t>
  </si>
  <si>
    <t>Guarantee</t>
  </si>
  <si>
    <t>Guarantees and Product Warranties [Abstract]</t>
  </si>
  <si>
    <t>GUARANTEE</t>
  </si>
  <si>
    <t>20. GUARANTEE In August 2018,
we were a guarantor of a short-term loan with a principal amount of RMB100.0 million between Red Lake Yongjin No.1 (Shenzhen) Investment
LLP (a non-performing loan fund we managed) and Tibet Zhuli Investment Co., Ltd., which was controlled by Fanhua Inc. The loan
bears interest at 12.0% per annum and the principal and interest have been fully paid back by October 2018.</t>
  </si>
  <si>
    <t>Commitment and Contingencies</t>
  </si>
  <si>
    <t>Commitments and Contingencies Disclosure [Abstract]</t>
  </si>
  <si>
    <t>COMMITMENT AND CONTINGENCIES</t>
  </si>
  <si>
    <t>21. COMMITMENT AND CONTINGENCIES Operating lease commitments: The Company has several
non-cancelable operating leases, primarily for office premises. Future Lease liability under non-cancelable operating leases as of June 30, 2019 are:
Lease Liability Lease Liability
RMB US$
Year ending June 30:
2020 7,681 1,119
2021 7,397 1,077
2022 6,807 992
2023 6,115 891
2024 2,034 296
After 2024 370 54
Total 30,404 4,429 Rental expenses incurred
under operating leases for the year ended June 30, 2018 and 2019 amounted to RMB4,026 and RMB7,645 respectively.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as of issuance
date of the financial statements.</t>
  </si>
  <si>
    <t>Concentrations</t>
  </si>
  <si>
    <t>Risks and Uncertainties [Abstract]</t>
  </si>
  <si>
    <t>CONCENTRATIONS</t>
  </si>
  <si>
    <t>21. COMMITMENT AND CONTINGENCIES Operating lease commitments: The Company has several
non-cancelable operating leases, primarily for office premises. Future Lease liability under non-cancelable operating leases as of June 30, 2019 are:
Lease Liability Lease Liability
RMB US$
Year ending June 30:
2020 7,409 1,079
2021 7,397 1,077
2022 6,807 992
2023 6,115 891
2024 2,034 296
After 2024 370 54
Total 30,132 4,389 Rental expenses incurred
under operating leases for the year ended June 30, 2018 and 2019 amounted to RMB4,026 and RMB7,645 respectively.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as of issuance
date of the financial statements.</t>
  </si>
  <si>
    <t>Subsequent Events</t>
  </si>
  <si>
    <t>Subsequent Events [Abstract]</t>
  </si>
  <si>
    <t>SUBSEQUENT EVENTS</t>
  </si>
  <si>
    <t>23. SUBSEQUENT EVENTS The Company
has evaluated subsequent events through the issuance of the consolidated financial statements and no subsequent event has been
identified that would have required adjustment or disclosure in the consolidated financial statements.</t>
  </si>
  <si>
    <t>Summary of Significant Accounting Policies (Policies)</t>
  </si>
  <si>
    <t>Basis of presentation and consolidation</t>
  </si>
  <si>
    <t>(a)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t>
  </si>
  <si>
    <t>Use of estimates</t>
  </si>
  <si>
    <t>(b)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t>
  </si>
  <si>
    <t>Cash and cash equivalents</t>
  </si>
  <si>
    <t>(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t>
  </si>
  <si>
    <t>Restricted cash</t>
  </si>
  <si>
    <t>(d) Restricted cash Restricted cash were mainly the investors’
uninvested cash balances temporarily deposited in the Company’s bank account. These cash balances were under the custody
and supervision of the designated financial institution as required by China Securities Regulatory Commission, for the purpose
of preventing abusive use of investors’ funds.</t>
  </si>
  <si>
    <t>Accounts receivable, other receivables, and amount due from related parties, net</t>
  </si>
  <si>
    <t>(e) Accounts receivable, other receivables,
and amount due from related parties, net Accounts receivable,
other receivables and amount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June 30, 2018 and 2019, the Company did not record any allowances for
doubtful accounts against its accounts receivable, other receivables and amount due from related parties nor did it charge off
any such amounts, respectively.</t>
  </si>
  <si>
    <t>Short-term loans receivable</t>
  </si>
  <si>
    <t>(f) Short-term loans receivable The Company recognizes
the contractual right to receive money on demand or on fixed or determinable dates as loans receivable. For those that the contractual
maturity date is less than one year, the Company records as short-term loans receivable. The Company recognized
interest income on an accrue basis using the straight-line method over the fixed or determinable dates.</t>
  </si>
  <si>
    <t>(g) Investments The Company accounts for the investments
pursuant to ASC topic 321, Investments-equity securities. The Company records investments in
certain private equity funds, in which the Company has insignificant The Company records investments in certain
private equity funds, in which the Company has insignificant equity interest but acts as a general partner, as short-term investments
on the consolidated balance sheet under the equity method. These investments are classified as short-term The Company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The Company recognizes other-than-temporary
impairment in earnings if it has the intent to sell the investments or if it is more-likely-than-not that it will be required
to sell the investments before recovery of its amortized cost basis. Additionally, the Company evaluates expected cash flows to
be received and determines if credit-related losses on debt securities exist, which are considered to be other-than-temporary,
should be recognized in earnings. If the investment's fair value is
less than the cost of an investment and the Company determines the impairment to be other-than-temporary, the Company recognizes
an impairment loss based on the fair value of the investment. The Company has not recorded an other-than-temporary impairment
for each of the years ended June 30, 2018 and 2019.</t>
  </si>
  <si>
    <t>Property and equipment, net</t>
  </si>
  <si>
    <t>(h)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and fixtures 3-5 years
Leasehold improvements Shorter of the remaining lease terms and estimated useful lives</t>
  </si>
  <si>
    <t>Intangible assets, net</t>
  </si>
  <si>
    <t>(i) Intangible assets, net Intangible
assets represent software and operating system, including the office automatic system and transaction platform and fund distribution
systems that were purchased from external third-party vendors. The intangible assets were initially recorded at historic acquisition
costs, and amortized on a straight-line basis over estimated useful lives for three years. Costs
associated with the engineering and technical headcounts responsible for software development, as well as their associated costs,
are expensed as incurred.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t>
  </si>
  <si>
    <t>Impairment of long-lived assets</t>
  </si>
  <si>
    <t>(j) 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and comprehensive income (loss) for the difference between the
fair value, using the expected future discounted cash flows, and the carrying value of the assets. No impairment of long-lived
assets was recognized for the years ended June 30, 2018 and 2019.</t>
  </si>
  <si>
    <t>Revenue recognition</t>
  </si>
  <si>
    <t>(k) Revenue recognition On July 1, 2018, the Company adopted ASC 606 "Revenue
from Contracts with Customers", applying the modified retrospective method. The adoption didn't result in a material
adjustment to our accumulated deficit as of July 1, 2018. Accordingly, revenue for the fiscal year ended June 30, 2019 was presented
under ASC 606, while comparative information has not been restated and continues to be reported under the accounting standards
in effect for those periods. The Company generates revenues mainly
from wealth management, corporate financing and asset management. The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Wealth management Revenue from wealth management mainly includes distribution
commissions and performance-based fees, in a typical arrangement in which the Company serves as distributor. Distribution commissions Distribution commissions are
primarily generated from 1) online distributions of financial products, which include publicly raised fund products and other
financial products (mostly exchange administered products) and 2) offline distribution of privately-raised fund products. The
Company enters into distribution agreements with financial product issuers which specify the key terms and conditions of the
arrangement. Such agreements do not include rights of return, credits or discounts, rebates, price protection or other
similar privileges. For privately raised funds in the lockup
period and part of exchange administrative financial products, upon establishment of a financial product, the Company charges a
one-time distribution commission fee against the issuer by multiplying a pre-agreed annualized charge rate with the amount of products
distributed through either online platform or offline sales network, prorated by the actual period length of the product. The Company defines the "establishment
of a financial product" for its revenue recognition purpose at the time when both of the following two criteria are met:
(1) the product purchaser (the "investor") has entered into a purchase or subscription contract with the relevant
product issuer and the investor has transferred the subscription fund to an escrow account designated by the product issuer and
(2) the product issuer has issued a formal notice to confirm the establishment of a financial product. For privately raised funds
after lockup period and part of exchange administrative financial products, because the amount of investment in the financial
products is variable every day, the commission revenue is recognized as a percentage of the net asset value of the total investment
in the financial products, calculated daily. Performance-based distribution fees Performance-based distribution fees are contributed by the offline distributed privately raised fund products. The Company earns performance-based distribution fees
from the issuers of the privately raised fund products, which are dependent on the extent by which the fund's
investment performance exceeds a certain threshold at the end of the contract term. Such performance-based fee is typically
recognized and distributed at a point of time, usually at the end of the contract term when the cumulative return of the fund
can be determined, and is not subject to clawback provisions. Corporate financing The Company provides comprehensive
financing solutions to corporate borrowers, including reference of sources and channels of funding. The contract between the
borrower and the Company clearly states the financing amount, the agreed financing days, and the annualized charge rate.
Although the performance obligation is fulfilled when borrower receives the funding, there is a variable consideration that
the amount of advisory fee will be reduced if the borrower returns the loan in advance which is clearly stated in the clause
of the contract. Therefore the revenue is calculated by multiplying the annualized charge rate with the financing amount and
recognized at a straight-line over the actual service period. Asset management Revenue from asset management service mainly includes management
fees and performance-based fees, in a typical arrangement in which the Company serves as fund manager. Management fees Revenue from asset management,
includes management fee from the privately-raised funds managed by the Company. Management fees are recognized in the period
during which the related services are performed in accordance with the contractual terms of the fund agreements from the
established date to the terminated date of the funds. Management fees earned from certain investment funds are based upon
range up to 2% of capital committed. By unanimous consent among the fund manager, investors and the trustee, the fund could
be terminated earlier than the contract period, and the remaining portion of unamortized management fee shall be returned to
the investors. Performance-based fees The Company is entitled to a
performance-based fee based on the extent by which the fund's investment performance exceeds a certain threshold at the
end of the contract term. Such performance-based fee is typically calculated and recognized at the end of the contract term
when the cumulative return of the fund can be determined, and is not subject to clawback provisions. Information technology and others In fiscal year 2018, information technology and others mainly
represents revenue from the technological support and system development services provided to third parties. The services contract
pricing is based on the expected labor cost, project management services fee plus a certain percentage of gross profit. Revenue
is recognized according to completion percentage and total contract amount upon the acceptance of the services confirmed by the
customers. Starting from fiscal year 2019, the Company has transitioned IT service to become part of internal information
technology service function, and therefore there is no information technology revenue in fiscal year 2019. In fiscal year 2019, other income of
RMB1.0 million is interest income from factoring business Disaggregation of revenue
As
of June 30,
2018 2019
Wealth management 140,403 193,082
Distribution commissions 126,843 146,207
-- One time commissions 125,866 12 0,509
-- Over period commissions 977 2 5,698
Performance-based distribution fees 13,560 46,875
Corporate financing 13,710 6,271
Asset management 103 2,767
Management fees 103 2,767
Performance-based fees - -
Information technology and others 11,595 1,111
Total 165,811 203,231 Contract liability Contract liability relates
to unsatisfied performance obligations at the end of each reporting period and consists of cash payment received in advance for
management fees under Asset Management Services. The contract liability was RMB nil and RMB180 as of June 30, 2018 and 2019, respectively,
and is recorded as "Advance receipts" in the consolidation statement of financial
position.</t>
  </si>
  <si>
    <t>Cost of sales</t>
  </si>
  <si>
    <t>(l)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ve referred to the Company, and (2) transaction fees paid to the third-party payment platforms through
which the investors purchase funds are transferred.</t>
  </si>
  <si>
    <t>Income taxes</t>
  </si>
  <si>
    <t>(m)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si>
  <si>
    <t>Uncertain tax positions</t>
  </si>
  <si>
    <t>(n)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Company'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During the years ended June 30, 2018 and 2019, the Company recognized
RMB nil and RMB600 of provisions on its uncertain tax positions based on its
analysis over transfer pricing. The Company recognizes the provisions and any interest and penalties within the income tax expense
line item in the accompanying Consolidated Statements of Income. The accrued provisions and any related interest and penalties
balances are included in the other tax liabilities line in the Consolidated Balance Sheet. The Company does not expect that its
assessment regarding unrecognized tax positions will materially change over the next 12 months.</t>
  </si>
  <si>
    <t>Value added tax ("VAT")</t>
  </si>
  <si>
    <t>(o) Value added tax ("VAT") Pursuant to the Provisional Regulation of the PRC on VAT and the related implementing rules, all entities
and individuals ("taxpayers") that are engaged in the service industry in the PRC are generally required to pay VAT
at a rate of 6% of the gross sales proceeds received, less any deductible VAT already paid or borne by the taxpayers. The Company's
PRC subsidiary and the consolidated VIE are subject to VAT at 6% of their revenues.</t>
  </si>
  <si>
    <t>Non-controlling interest</t>
  </si>
  <si>
    <t>(p)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net
income and other comprehensive income are attributed to controlling and non-controlling interests.</t>
  </si>
  <si>
    <t>Fair value of financial instruments</t>
  </si>
  <si>
    <t>(q)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short-term investments,
commercial acceptance notes, other receivables, short-term loans receivable, accounts payable and other payables, investors’
deposit, amounts due from and due to related parties, and income taxes payables and other tax liabilities, approximate their fair
values due to the short term nature of these instruments.</t>
  </si>
  <si>
    <t>Foreign Currency Translation and change in reporting currency</t>
  </si>
  <si>
    <t>(r) Foreign Currency Translation and change
in reporting currency The Company’s
reporting and functional currency is Renminbi (“RMB”). The Company’s operations are principally conducted through
the subsidiaries and VIEs located in the PRC where the RMB is the functional currency. For those subsidiaries and VIEs which are
not located in the PRC and have the functional currency other than RMB, the financial statements are translated from their respective
functional currencies into RMB. Assets and liabilities
of the Company’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6.865 on June 28,
2019, representing the certificated exchange rate published by the Federal Reserve Board. No representation is intended to imply
that the RMB amounts could have been, or could be, converted, realized or settled into US$ at that rate on June 28, 2019, or at
any other rate.</t>
  </si>
  <si>
    <t>Segment reporting</t>
  </si>
  <si>
    <t>(s)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manages its business as a
single operating segment engaged in the provision of distribution and managing wealth management services in the PRC. Substantially
all of its revenues are derived in the PRC. All long-lived assets are located in PRC.</t>
  </si>
  <si>
    <t>Earnings per share ("EPS")</t>
  </si>
  <si>
    <t>(t) Earnings per share (“EPS”) Basic EPS is calculated
by dividing the net income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t>
  </si>
  <si>
    <t>Commitments and contingencies</t>
  </si>
  <si>
    <t>(u) Commitments
and contingencies The
Compan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ly issued accounting standards</t>
  </si>
  <si>
    <t>(v) Recently issued accounting standards In February 2016, the FASB issued
ASU No. 2016-02 ,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Based on our preliminary assessment, we expect to record a right-of-use asset of approximately RMB28 million
and a lease liability of approximately RMB27 million on the adoption date of July 1, 2019, primarily related to our leased
office space. In July 2018, the FASB issued ASU No. 2018-11, Collaborative Arrangements (Topic 808), which provide
further codification improvements and relieves the requirement to present prior comparative year results when adopting the
new lease standard. We will use a modified retrospective approach under ASU 2018-11 and will not restate prior periods. We
expect to implement new accounting policies as well as to elect certain practical expedients available to us under ASU
2016-02, including those related to leases with terms of less than 12 months. The conclusions are preliminary and subject to
change as the Company finalize the evaluation.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In May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The Company is in the process of evaluating the impact of adoption of this guidance
on the Company's consolidated financial statements. In August 2018, the FASB issued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no later than July 1,
2020. Early adoption is permitted, where the Company is permitted to early adopt the portion of the guidance
regarding the removal or modification of the fair value measurement disclosures while waiting to adopt the requirement
regarding additional disclosures until the effective date. The Company is in the process of evaluating the impact of
adoption of this guidance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si>
  <si>
    <t>Organization and Principal Activities (Tables)</t>
  </si>
  <si>
    <t>Schedule of subsidiaries and VIE</t>
  </si>
  <si>
    <t>Name Date of incorporation/acquired Place of incorporation Percentage of effective ownership Principal Activities
Wholly owned subsidiaries Puyi Group July 2018 BVI 100 % Holding company
Puyi Holdings (Hong Kong) Limited ("Puyi HK") July 2018 Hong Kong 100 % Holding company
Puyi Enterprises Management Consulting Co., Ltd. ("Puyi Consulting" or the Wholly Foreign-Owned Enterprise "WFOE") August 2018 Chengdu 100 % WFOE
Variable Interest Entities ("VIEs")
Puyi Bohui April 2012 Chengdu 100 % Information technology
Puyi Fund November 2010 Chengdu 100 % Fund product distribution
Puyi Zhongxiang April 2014 Shenzhen 100 % Financial product distribution
Puyi Asset May 2013 Shenzhen 100 % Asset management
Chongqing Fengyi December 2016 Chongqing 100 % Corporate financing business
Shenzhen Baoying May 2018 Shenzhen 100 % Factoring
Zhonghui July 2018 Shenzhen 51 % Asset management</t>
  </si>
  <si>
    <t>Schedule of financial statements amounts and balances of the VIE</t>
  </si>
  <si>
    <t xml:space="preserve"> As of June 30,
2018 2019 2019
RMB RMB US$
Total assets 225,866 479,409 69,834
Total liabilities 32,214 75,833 11,046
Years ended June 30,
2018 2019 2019
RMB RMB US$
Net revenues 165,811 203,231 29,604
Net income 63,617 52,023 7,578</t>
  </si>
  <si>
    <t>Summary of Significant Accounting Policies (Tables)</t>
  </si>
  <si>
    <t>Schedule of estimated useful lives</t>
  </si>
  <si>
    <t>Estimated
useful life
Office equipment, furniture and fixtures 3-5 years
Leasehold improvements Shorter of the remaining lease terms and estimated useful lives</t>
  </si>
  <si>
    <t>Schedule of Disaggregation of revenue</t>
  </si>
  <si>
    <t xml:space="preserve">As
of June 30,
2018 2019
Wealth management 140,403 193,082
Distribution commissions 126,843 146,207
-- One time commissions 125,866 12 0,509
-- Over period commissions 977 2 5,698
Performance-based distribution fees 13,560 46,875
Corporate financing 13,710 6,271
Asset management 103 2,767
Management fees 103 2,767
Performance-based fees - -
Information technology and others 11,595 1,111
Total 165,811 203,231 </t>
  </si>
  <si>
    <t>Cash, Cash Equivalents and Restricted Cash (Tables)</t>
  </si>
  <si>
    <t>Schedule of reconciliation of cash, cash equivalents, and restricted cash</t>
  </si>
  <si>
    <t xml:space="preserve">Year ended June 30,
2018 2019 2019
RMB RMB US$
Cash and cash equivalent 103,228 378,445 55,127
Restricted cash 8,772 51,823 7,549
Total cash, cash equivalents, and restricted cash shown in the consolidated statements of cash flows 112,000 430,268 62,676 </t>
  </si>
  <si>
    <t>Investments (Tables)</t>
  </si>
  <si>
    <t>Schedule of investment balances</t>
  </si>
  <si>
    <t xml:space="preserve">As of June 30,
2018 2019 2019
RMB RMB US$
Short-term investments
- Held-to-maturity investments 5,010 - -
Asset management plans 5,010 - -
- Private equity funds products - 2,000 291
Total short-term investments 5,010 2,000 291
Long-term investments
- Private equity funds products 5,000 2,000 291
Total long-term investments 5,000 2,000 291 </t>
  </si>
  <si>
    <t>Accounts Receivable, Net (Tables)</t>
  </si>
  <si>
    <t>Schedule of accounts receivable</t>
  </si>
  <si>
    <t xml:space="preserve">As of June 30,
2018 2019 2019
RMB RMB US$
Accounts receivable 30,757 27,767 4,045
Allowance for doubtful debts - - -
Accounts receivable, net 30,757 27,767 4,045 </t>
  </si>
  <si>
    <t>Other Receivables (Tables)</t>
  </si>
  <si>
    <t>Schedule of Other receivables</t>
  </si>
  <si>
    <t xml:space="preserve">As of June 30,
2018 2019 2019
RMB RMB US$
Advances to staff 474 373 54
Prepayments to service providers 3,304 3,142 458
Rental deposits 1,680 2,502 364
Other 271 482 71
Other receivables 5,729 6,499 947 </t>
  </si>
  <si>
    <t>Property and Equipment, Net (Tables)</t>
  </si>
  <si>
    <t>Schedule of property and equipment, net</t>
  </si>
  <si>
    <t xml:space="preserve">As of June 30,
2018 2019 2019
RMB RMB US$
Furniture and office equipment 1,784 2,667 388
Leasehold improvements 612 3,951 576
2,396 6,618 964
Less: Accumulated depreciation (1,506 ) (2,592 ) (378 )
Property and equipment, net 890 4,026 586 </t>
  </si>
  <si>
    <t>Intangible Assets, Net (Tables)</t>
  </si>
  <si>
    <t>Schedule of intangible assets net</t>
  </si>
  <si>
    <t xml:space="preserve">As of June 30,
2018 2019 2019
RMB RMB US$
Software and operating system 5,081 4,427 645
Less: Accumulated amortization (4,381 ) (3,694 ) (538 )
Intangible asset, net 700 733 107 </t>
  </si>
  <si>
    <t>Other Payables and Accrued Expenses (Tables)</t>
  </si>
  <si>
    <t>Schedule of components of other payables and accrued expenses</t>
  </si>
  <si>
    <t xml:space="preserve">As of June 30,
2018 2019 2019
RMB RMB US$
Payroll payable 3,229 6,149 896
Value-added tax 1,900 1,058 154
Employee's individual income tax 479 725 106
Other miscellaneous taxes 143 30 4
Others 378 695 101
Other payables and accrued expenses 6,129 8,657 1,261 </t>
  </si>
  <si>
    <t>Income Taxes (Tables)</t>
  </si>
  <si>
    <t>Schedule of components of the income tax provision</t>
  </si>
  <si>
    <t xml:space="preserve">Years Ended June 30,
2018 2019 2019
RMB RMB US$
Current 8,490 10,288 1,499
Deferred (229 ) (892 ) (130 )
Total income tax provision 8,261 9,396 1,369 </t>
  </si>
  <si>
    <t>Schedule of components of the deferred income tax assets and liabilities</t>
  </si>
  <si>
    <t xml:space="preserve">As of June 30,
2018 2019 2019
RMB RMB US$
Non-current deferred tax assets:
Tax loss carry forward 4,241 6,062 883
Less: valuation allowances - 929 135
Total 4,241 5,133 748 </t>
  </si>
  <si>
    <t>Schedule of reconciliation between the statutory tax rate to income before income taxes</t>
  </si>
  <si>
    <t xml:space="preserve">Years ended June 30,
2018 2019 2019
RMB RMB US$
Income from operations before income taxes 71,878 61,419 8,947
PRC income tax statutory rate 25 % 25 % 25 %
Income tax at statutory tax rate 17,970 15,355 2,237
Preferential tax treatments and tax holiday effects (8,937 ) (7,019 ) (1,022 )
Super deduction of qualified R&amp;D expenditures (772 ) (857 ) (125 )
Expenses not deductible for tax purposes - 388 57
Uncertain tax provision - 600 87
Valuation allowances - 929 135
Income tax expense 8,261 9,396 1,369 </t>
  </si>
  <si>
    <t>Schedule of other tax liabilities</t>
  </si>
  <si>
    <t xml:space="preserve">RMB US$
Balance as of June 30, 2016 6,700 1,013
Provisions for uncertain tax positions in fiscal year 2017 2,000 302
Balance as of June 30, 2017 8,700 1,315
Provisions for uncertain tax positions in fiscal year 2018 - -
Balance as of June 30, 2018 8,700 1,315
Provisions for uncertain tax positions in fiscal year 2019 600 40
Balance as of June 30, 2019 9,300 1,355 </t>
  </si>
  <si>
    <t>Earnings Per Share (Tables)</t>
  </si>
  <si>
    <t>Schedule of basic and diluted net income per ordinary share</t>
  </si>
  <si>
    <t xml:space="preserve">Year ended June 30,
2018 2019 2019
RMB RMB US$
Numerator:
Net income 63,617 52,023 7,578
Less: Net (loss) attributable
to the non-controlling interests (979 ) (1,508 ) (220 )
Net income attributable to the Company's shareholders 64,596 53,531 7,798
Denominator:
Weighted average number of ordinary shares outstanding 80,000,000 84,997,628 84,997,628
Basic &amp; diluted net income per ordinary share 0.807 0.630 0.092 </t>
  </si>
  <si>
    <t>Related Party Transactions (Tables)</t>
  </si>
  <si>
    <t>Schedule of related parties with whom the Company conducted significant transactions, and their relationship with the Company</t>
  </si>
  <si>
    <t>Related parties Relationship
Mr. Yu Haifeng Controlling shareholder and Chairman of the Company
Puyi Inc.'s founding shareholders before IPO Shareholders of Puyi Inc. before IPO
Renshou Xinrui Enterprise Management Center LLP Ultimately controlled by Mr. Yu
Fanhua Inc. Shareholder of Puyi
Tibet Zhuli Investment Co., Ltd. Subsidiary of Fanhua Inc.
Zhonghui Huiguan Investment Management Co., Ltd. Subsidiary of Puyi Inc.
Shenzhen Taozhan Trade Co., Ltd. Related party of Zhonghui
Red Lake Yongjin No.1 (Shenzhen) Investment LLP A vehicle controlled by Zhonghui's minority shareholder by April 2019 and managed by the
Company thereafter</t>
  </si>
  <si>
    <t>Schedule of principal related party balances and transactions</t>
  </si>
  <si>
    <t xml:space="preserve"> Year ended June 30
Nature 2018 2019 2019
RMB RMB US$
Tibet Zhuli Investment Co., Ltd. (a) - 1,048 152
Tibet Zhuli Investment Co., Ltd. (a) - 50,000 7,283
Puyi Inc.'s founding (b) - 529 80
Shenzhen Taozhan Trade Co., Ltd (c) - 410 59
Mr. Yu Haifeng (d) - 80 12
Red Lake Yongjin No.1 (Shenzhen) Investment LLP ( e) - 581 85 Nature of transactions:
(a) In August 2018, we received a short-term loan with a principal
amount of RMB50.0 million from Tibet Zhuli Investment Co., Ltd. ("Tibet Zhuli"), which was controlled by Fanhua
Inc, our shareholder. The amounts are unsecured, bearing interest at 8.5% per annum and are repayable after 6 months from the
date of the agreement. As of December 31, 2018, the principal and interest of the loan have been fully paid back. Interest
expense from loan payable to Tibet Zhuli recognized in 2018
(b) The five founding shareholders of Puyi Inc. were Worldwide Success
Group Limited, Winter Dazzle Limited, Danica Surge Limited, Advance Tycoon Limited and Future One Holdings Limited. During the
reporting period, these five shareholders together contributed US$80
(c) In July 2018, we acquired Zhonghui Huiguan Investment Management Co., Ltd.("Zhonghui") which provided a loan of
RMB1.0 million to its related party Shenzhen Taozhan Trade Co., Ltd.("Taozhan"). During the reporting period, Taozhan
paid back partial of the loan.
(d) Repayment
of short-term loans.
(e) In September 2018, we incurred
advisory fee expenses to Red Lake Yongjin No1 (Shenzhen) Investment LLP for a potential non-performing loan project.</t>
  </si>
  <si>
    <t>Schedule of acquisition of subsidiaries under common control</t>
  </si>
  <si>
    <t xml:space="preserve">As of June 30,
2018 2019 2019
RMB RMB US$
Mr. Yu Haifeng 80 - -
Shenzhen Taozhan Trade Co., Ltd. - 590 86
Total 80 590 86 </t>
  </si>
  <si>
    <t>Mr. Yu Haifeng [Member]</t>
  </si>
  <si>
    <t xml:space="preserve">As of June 30,
2018 2019 2019
RMB RMB US$
Due to principal shareholder for acquisition of subsidiaries 2,116 - - </t>
  </si>
  <si>
    <t>Commitment and Contingencies (Tables)</t>
  </si>
  <si>
    <t>Schedule of future minimum lease payments</t>
  </si>
  <si>
    <t xml:space="preserve">Lease Liability Lease Liability
RMB US$
Year ending June 30:
2020 7,681 1,119
2021 7,397 1,077
2022 6,807 992
2023 6,115 891
2024 2,034 296
After 2024 370 54
Total 30,404 4,429 </t>
  </si>
  <si>
    <t>Concentrations (Tables)</t>
  </si>
  <si>
    <t>Net revenues [Member]</t>
  </si>
  <si>
    <t>Schedule of concentration risks</t>
  </si>
  <si>
    <t>Year ended June 30
2018 % of net revenues 2019 2019 % of net revenues
RMB RMB US$
Company A 47,856 28.9 % 109,130 15,897 53.7 %
Company B 44,452 26.8 % 23,987 3,494 11.8 %
Company C 27,855 16.8 % * * *
120,163 72.5 % 133,117 19,391 65.5 %
* represented less than 10% of total net revenues for the
fiscal year.</t>
  </si>
  <si>
    <t>Accounts receivable [Member]</t>
  </si>
  <si>
    <t>As of June 30,
2018 % 2019 2019 %
RMB RMB US$
Company A 27,633 89.8 % 10,398 1,515 37.4 %
Company D * * 5,042 734 18.2 %
Company E * * 4,022 586 14.5 %
Company F * * 3,630 529 13.1 %
27,633 89.8 % 23,903 3,364 83.2 %
* represented less than 10% of account receivables as of
the year end.</t>
  </si>
  <si>
    <t>Organization and Principal Activities (Details)</t>
  </si>
  <si>
    <t>Puyi Bohui [Member] | Variable Interest Entities [Member]</t>
  </si>
  <si>
    <t>Date of incorporation/acquired</t>
  </si>
  <si>
    <t>Apr. 30,
		2012</t>
  </si>
  <si>
    <t>Place of incorporation</t>
  </si>
  <si>
    <t>Chengdu</t>
  </si>
  <si>
    <t>Percentage of effective ownership</t>
  </si>
  <si>
    <t>100.00%</t>
  </si>
  <si>
    <t>Principal Activities</t>
  </si>
  <si>
    <t>Information technology</t>
  </si>
  <si>
    <t>Puyi Fund [Member] | Variable Interest Entities [Member]</t>
  </si>
  <si>
    <t>Nov. 30,
		2010</t>
  </si>
  <si>
    <t>Fund product distribution</t>
  </si>
  <si>
    <t>Puyi Zhongxiang [Member] | Variable Interest Entities [Member]</t>
  </si>
  <si>
    <t>Apr. 30,
		2014</t>
  </si>
  <si>
    <t>Shenzhen</t>
  </si>
  <si>
    <t>Financial product distribution</t>
  </si>
  <si>
    <t>Puyi Asset [Member] | Variable Interest Entities [Member]</t>
  </si>
  <si>
    <t>May 31,
		2013</t>
  </si>
  <si>
    <t>Asset management</t>
  </si>
  <si>
    <t>Chongqing Fengyi [Member] | Variable Interest Entities [Member]</t>
  </si>
  <si>
    <t>Dec. 31,
		2016</t>
  </si>
  <si>
    <t>Chongqing</t>
  </si>
  <si>
    <t>Corporate financing business</t>
  </si>
  <si>
    <t>Shenzhen Baoying [Member] | Variable Interest Entities [Member]</t>
  </si>
  <si>
    <t>May 31,
		2018</t>
  </si>
  <si>
    <t>Factoring</t>
  </si>
  <si>
    <t>Zhonghui [Member] | Variable Interest Entities [Member]</t>
  </si>
  <si>
    <t>Jul. 31,
		2018</t>
  </si>
  <si>
    <t>51.00%</t>
  </si>
  <si>
    <t>Wholly owned subsidiaries [Member] | Puyi Group [Member]</t>
  </si>
  <si>
    <t>BVI</t>
  </si>
  <si>
    <t>Holding company</t>
  </si>
  <si>
    <t>Wholly owned subsidiaries [Member] | Puyi Holdings (Hong Kong) Limited ("Puyi HK") [Member]</t>
  </si>
  <si>
    <t>Hong Kong</t>
  </si>
  <si>
    <t>Wholly owned subsidiaries [Member] | Puyi Enterprises Management Consulting Co., Ltd. ("Puyi Consulting" or the Wholly Foreign-Owned Enterprise "WFOE")</t>
  </si>
  <si>
    <t>Aug. 31,
		2018</t>
  </si>
  <si>
    <t>WFOE</t>
  </si>
  <si>
    <t>Organization and Principal Activities (Details 1) ¥ in Thousands, $ in Thousands</t>
  </si>
  <si>
    <t>Net revenues | ¥</t>
  </si>
  <si>
    <t>US$ [Member]</t>
  </si>
  <si>
    <t>Net revenues | $</t>
  </si>
  <si>
    <t>Organization and Principal Activities (Details Textual) ¥ in Thousands</t>
  </si>
  <si>
    <t>Aug. 06, 2018CNY (¥)</t>
  </si>
  <si>
    <t>Maximum [Member]</t>
  </si>
  <si>
    <t>Organization and Principal Activities (Textual)</t>
  </si>
  <si>
    <t>Investable assets</t>
  </si>
  <si>
    <t>Minimum [Member]</t>
  </si>
  <si>
    <t>Summary of Significant Accounting Policies (Details)</t>
  </si>
  <si>
    <t>Estimated useful lives,description</t>
  </si>
  <si>
    <t>Shorter of the remaining lease terms and estimated useful lives</t>
  </si>
  <si>
    <t>Estimated useful lives</t>
  </si>
  <si>
    <t>5 years</t>
  </si>
  <si>
    <t>3 years</t>
  </si>
  <si>
    <t>Summary of Significant Accounting Policies (Details 1) - CNY (¥) ¥ in Thousands</t>
  </si>
  <si>
    <t>Jun. 30, 2018</t>
  </si>
  <si>
    <t>Wealth management</t>
  </si>
  <si>
    <t>Distribution commissions</t>
  </si>
  <si>
    <t>One time commissions</t>
  </si>
  <si>
    <t>Over period commissions</t>
  </si>
  <si>
    <t>Performance-based distribution fees</t>
  </si>
  <si>
    <t>Corporate financing</t>
  </si>
  <si>
    <t>Management fees</t>
  </si>
  <si>
    <t>Performance-based fees</t>
  </si>
  <si>
    <t>Information technology and others</t>
  </si>
  <si>
    <t>Total</t>
  </si>
  <si>
    <t>Summary of Significant Accounting Policies (Details Textual) - CNY (¥) ¥ in Thousands</t>
  </si>
  <si>
    <t>Summary of Significant Accounting Policies (Textual)</t>
  </si>
  <si>
    <t>Uncertain tax positions, description</t>
  </si>
  <si>
    <t>The tax returns of the Company’s PRC subsidiaries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t>
  </si>
  <si>
    <t>Foreign Currency Translation and change in reporting currency, description</t>
  </si>
  <si>
    <t>US$1.00 = RMB6.865</t>
  </si>
  <si>
    <t>Interest and other income</t>
  </si>
  <si>
    <t>VAT percentage of the gross sales</t>
  </si>
  <si>
    <t>6.00%</t>
  </si>
  <si>
    <t>VAT percentage</t>
  </si>
  <si>
    <t>Accounting Standards Update 2016-02 [Member]</t>
  </si>
  <si>
    <t>Right of use asset</t>
  </si>
  <si>
    <t>Lease liability</t>
  </si>
  <si>
    <t>Cash, Cash Equivalents and Restricted Cash (Details) ¥ in Thousands, $ in Thousands</t>
  </si>
  <si>
    <t>Jun. 30, 2018USD ($)</t>
  </si>
  <si>
    <t>Jun. 30, 2017CNY (¥)</t>
  </si>
  <si>
    <t>Cash and cash equivalent</t>
  </si>
  <si>
    <t>Total cash, cash equivalents, and restricted cash shown in the consolidated statements of cash flows</t>
  </si>
  <si>
    <t>Cash and cash equivalent | $</t>
  </si>
  <si>
    <t>Total cash, cash equivalents, and restricted cash shown in the consolidated statements of cash flows | $</t>
  </si>
  <si>
    <t>Acquisition of Subsidiary (Details) - CNY (¥) ¥ in Thousands</t>
  </si>
  <si>
    <t>1 Months Ended</t>
  </si>
  <si>
    <t>Sep. 30, 2018</t>
  </si>
  <si>
    <t>Jul. 18, 2018</t>
  </si>
  <si>
    <t>Jul. 31, 2018</t>
  </si>
  <si>
    <t>Puyi Asset [Member]</t>
  </si>
  <si>
    <t>Percentage of equity interest acquired</t>
  </si>
  <si>
    <t>Capital injection</t>
  </si>
  <si>
    <t>Cash consideration</t>
  </si>
  <si>
    <t>Zhonghui [Member]</t>
  </si>
  <si>
    <t>49.00%</t>
  </si>
  <si>
    <t>Consideration prior to acquisition</t>
  </si>
  <si>
    <t>Net book value on date of acquisition, percentage</t>
  </si>
  <si>
    <t>Investments (Details) ¥ in Thousands, $ in Thousands</t>
  </si>
  <si>
    <t>Short-term investments</t>
  </si>
  <si>
    <t>Held-to-maturity investments | ¥</t>
  </si>
  <si>
    <t>Asset management plans | ¥</t>
  </si>
  <si>
    <t>Private equity funds products | ¥</t>
  </si>
  <si>
    <t>Total short-term investments | ¥</t>
  </si>
  <si>
    <t xml:space="preserve"> Long-term investments</t>
  </si>
  <si>
    <t>Total long-term investments | ¥</t>
  </si>
  <si>
    <t>Held-to-maturity investments | $</t>
  </si>
  <si>
    <t>Asset management plans | $</t>
  </si>
  <si>
    <t>Private equity funds products | $</t>
  </si>
  <si>
    <t>Total short-term investments | $</t>
  </si>
  <si>
    <t>Total long-term investments | $</t>
  </si>
  <si>
    <t>Investments (Details Textual) - CNY (¥) ¥ in Thousands</t>
  </si>
  <si>
    <t>Held-to-maturity investments</t>
  </si>
  <si>
    <t>Private equity funds investments</t>
  </si>
  <si>
    <t>Commercial Acceptance Notes (Details) - CNY (¥) ¥ in Thousands</t>
  </si>
  <si>
    <t>May 18, 2018</t>
  </si>
  <si>
    <t>Commercial Acceptance Notes (Textual)</t>
  </si>
  <si>
    <t>Commercial acceptance notes</t>
  </si>
  <si>
    <t>Annual discount rate</t>
  </si>
  <si>
    <t>8.50%</t>
  </si>
  <si>
    <t>Maturity date</t>
  </si>
  <si>
    <t>May 31,
		2019</t>
  </si>
  <si>
    <t>Interest income</t>
  </si>
  <si>
    <t>Accounts Receivable, Net (Details) ¥ in Thousands, $ in Thousands</t>
  </si>
  <si>
    <t>Allowance for doubtful debts | ¥</t>
  </si>
  <si>
    <t>Allowance for doubtful debts | $</t>
  </si>
  <si>
    <t>Other Receivables (Details) ¥ in Thousands, $ in Thousands</t>
  </si>
  <si>
    <t>Advances to staff | ¥</t>
  </si>
  <si>
    <t>Prepayments to service providers | ¥</t>
  </si>
  <si>
    <t>Rental deposits | ¥</t>
  </si>
  <si>
    <t>Other | ¥</t>
  </si>
  <si>
    <t>Advances to staff | $</t>
  </si>
  <si>
    <t>Prepayments to service providers | $</t>
  </si>
  <si>
    <t>Rental deposits | $</t>
  </si>
  <si>
    <t>Other | $</t>
  </si>
  <si>
    <t>Short-Term Loans Receivable (Details) - CNY (¥) ¥ in Thousands</t>
  </si>
  <si>
    <t>Aug. 31, 2018</t>
  </si>
  <si>
    <t>Loan balance</t>
  </si>
  <si>
    <t>Annual interest rate</t>
  </si>
  <si>
    <t>10.00%</t>
  </si>
  <si>
    <t>Short term debt, description</t>
  </si>
  <si>
    <t>The balance mainly represents a loan of RMB50,000 to a real estate developing company for one year from June 5, 2018 to June 4, 2019, with annual interest of 10%. The loan was guaranteed by the legal representative and the controlling shareholder of the real estate developing company. The loan of RMB50,000 with interests has been early repaid in July 2018.</t>
  </si>
  <si>
    <t>Property and Equipment, Net (Details) ¥ in Thousands, $ in Thousands</t>
  </si>
  <si>
    <t>Property and equipment, gross | ¥</t>
  </si>
  <si>
    <t>Less: Accumulated depreciation | ¥</t>
  </si>
  <si>
    <t>Property and equipment, gross | $</t>
  </si>
  <si>
    <t>Less: Accumulated depreciation | $</t>
  </si>
  <si>
    <t>Furniture and office equipment</t>
  </si>
  <si>
    <t>Furniture and office equipment | US$ [Member]</t>
  </si>
  <si>
    <t>Leasehold improvements [Member]</t>
  </si>
  <si>
    <t>Leasehold improvements [Member] | US$ [Member]</t>
  </si>
  <si>
    <t>Property and Equipment, Net (Details Textual) - CNY (¥) ¥ in Thousands</t>
  </si>
  <si>
    <t>Property and Equipment, Net (Textual)</t>
  </si>
  <si>
    <t>Depreciation expense</t>
  </si>
  <si>
    <t>Intangible Assets, Net (Details) ¥ in Thousands, $ in Thousands</t>
  </si>
  <si>
    <t>Less: Accumulated amortization | ¥</t>
  </si>
  <si>
    <t>Intangible asset, net | ¥</t>
  </si>
  <si>
    <t>Less: Accumulated amortization | $</t>
  </si>
  <si>
    <t>Intangible asset, net | $</t>
  </si>
  <si>
    <t>Software and operating system [Member]</t>
  </si>
  <si>
    <t>Intangible asset, gross | ¥</t>
  </si>
  <si>
    <t>Software and operating system [Member] | US$ [Member]</t>
  </si>
  <si>
    <t>Intangible asset, gross | $</t>
  </si>
  <si>
    <t>Intangible Assets, Net (Details Textual) - CNY (¥) ¥ in Thousands</t>
  </si>
  <si>
    <t>Intangible Assets, Net (Textual)</t>
  </si>
  <si>
    <t>Amortization expense</t>
  </si>
  <si>
    <t>Other Payables and Accrued Expenses (Details) ¥ in Thousands, $ in Thousands</t>
  </si>
  <si>
    <t>Payroll payable | ¥</t>
  </si>
  <si>
    <t>Value-added tax | ¥</t>
  </si>
  <si>
    <t>Employee's individual income tax | ¥</t>
  </si>
  <si>
    <t>Other miscellaneous taxes | ¥</t>
  </si>
  <si>
    <t>Others | ¥</t>
  </si>
  <si>
    <t>Payroll payable | $</t>
  </si>
  <si>
    <t>Value-added tax | $</t>
  </si>
  <si>
    <t>Employee's individual income tax | $</t>
  </si>
  <si>
    <t>Other miscellaneous taxes | $</t>
  </si>
  <si>
    <t>Others | $</t>
  </si>
  <si>
    <t>Income Taxes (Details) ¥ in Thousands, $ in Thousands</t>
  </si>
  <si>
    <t>Current</t>
  </si>
  <si>
    <t>Deferred</t>
  </si>
  <si>
    <t>Total income tax provision | ¥</t>
  </si>
  <si>
    <t>Total income tax provision</t>
  </si>
  <si>
    <t>Income Taxes (Details 1) ¥ in Thousands, $ in Thousands</t>
  </si>
  <si>
    <t>Non-current deferred tax assets:</t>
  </si>
  <si>
    <t>Tax loss carry forward, after offset unrecognized tax benefits</t>
  </si>
  <si>
    <t>Less: valuation allowances</t>
  </si>
  <si>
    <t>Income Taxes (Details 2) ¥ in Thousands, $ in Thousands</t>
  </si>
  <si>
    <t>Jun. 30, 2017USD ($)</t>
  </si>
  <si>
    <t>Income from operations before income taxes | ¥</t>
  </si>
  <si>
    <t>PRC income tax statutory rate</t>
  </si>
  <si>
    <t>25.00%</t>
  </si>
  <si>
    <t>Income tax at statutory tax rate</t>
  </si>
  <si>
    <t>Preferential tax treatments and tax holiday effects</t>
  </si>
  <si>
    <t>Super deduction of qualified R&amp;D expenditures</t>
  </si>
  <si>
    <t>Expenses not deductible for tax purposes | ¥</t>
  </si>
  <si>
    <t>Uncertain tax provision | ¥</t>
  </si>
  <si>
    <t>Income from operations before income taxes</t>
  </si>
  <si>
    <t>Expenses not deductible for tax purposes</t>
  </si>
  <si>
    <t>Uncertain tax provision</t>
  </si>
  <si>
    <t>Allowance for deferred tax assets</t>
  </si>
  <si>
    <t>Income tax expense</t>
  </si>
  <si>
    <t>Income Taxes (Details 3) ¥ in Thousands, $ in Thousands</t>
  </si>
  <si>
    <t>Beginning balance | ¥</t>
  </si>
  <si>
    <t>Provisions for uncertain tax positions in fiscal year | ¥</t>
  </si>
  <si>
    <t>Ending balance | ¥</t>
  </si>
  <si>
    <t>Beginning balance | $</t>
  </si>
  <si>
    <t>Provisions for uncertain tax positions in fiscal year | $</t>
  </si>
  <si>
    <t>Ending balance | $</t>
  </si>
  <si>
    <t>Income Taxes (Details Textual) - CNY (¥) ¥ in Thousands</t>
  </si>
  <si>
    <t>Mar. 21, 2018</t>
  </si>
  <si>
    <t>Percentage of income tax rate</t>
  </si>
  <si>
    <t>Income tax PRC, description</t>
  </si>
  <si>
    <t>Pursuant to the relevant laws and regulations in the PRC, Puyi Bohui is regarded as an accredited software company and a High and New Technology Enterprise (“HNTE”), and thus enjoys preferential tax treatments, including being exempted from PRC Income Tax for two years starting from its first profit-making year, followed by a 50% reduction for the next three years. For Puyi Bohui, tax year 2015 was the first profit-making year and accordingly, Puyi Bohui has made a 12.5% tax provision for its profits from January 1, 2018. Puyi Zhongxiang is qualified for Shenzhen Qianhai modern services cooperation district entity tax preference and is subject to an income tax rate for 15%. Chongqing Fengyi and Puyi Consulting are qualified for west development taxation preference and is subject to an income tax rate for 15%. Other PRC subsidiaries are subject to a standard 25% EIT.</t>
  </si>
  <si>
    <t>Total tax loss carry-forwards</t>
  </si>
  <si>
    <t>Hong Kong [Member]</t>
  </si>
  <si>
    <t>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si>
  <si>
    <t>EIT Law [Member]</t>
  </si>
  <si>
    <t>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t>
  </si>
  <si>
    <t>12.50%</t>
  </si>
  <si>
    <t>June 30, 2021 [Member]</t>
  </si>
  <si>
    <t>June 30, 2022 [Member]</t>
  </si>
  <si>
    <t>June 30, 2023 [Member]</t>
  </si>
  <si>
    <t>June 30, 2024 [Member]</t>
  </si>
  <si>
    <t>Earnings Per Share (Details) $ / shares in Units, ¥ in Thousands, $ in Thousands</t>
  </si>
  <si>
    <t>Jun. 30, 2019CNY (¥)shares</t>
  </si>
  <si>
    <t>Jun. 30, 2018CNY (¥)shares</t>
  </si>
  <si>
    <t>Jun. 30, 2018$ / shares</t>
  </si>
  <si>
    <t>Numerator</t>
  </si>
  <si>
    <t>Less: Net (loss) attributable to the non-controlling interests | ¥</t>
  </si>
  <si>
    <t>Net income attributable to the Company’s shareholders | ¥</t>
  </si>
  <si>
    <t>Denominator:</t>
  </si>
  <si>
    <t>Weighted average number of ordinary shares outstanding | shares</t>
  </si>
  <si>
    <t>Basic &amp; diluted net income per ordinary share | $ / shares</t>
  </si>
  <si>
    <t>Less: Net (loss) attributable to the non-controlling interests | $</t>
  </si>
  <si>
    <t>Net income attributable to the Company’s shareholders | $</t>
  </si>
  <si>
    <t>Restricted Net Assets (Details) - CNY (¥) ¥ in Thousands</t>
  </si>
  <si>
    <t>Consolidated net assets</t>
  </si>
  <si>
    <t>PRC [Member]</t>
  </si>
  <si>
    <t>Registered capital percentage</t>
  </si>
  <si>
    <t>50.00%</t>
  </si>
  <si>
    <t>WFOE [Member]</t>
  </si>
  <si>
    <t>Related Party Transactions (Details)</t>
  </si>
  <si>
    <t>Nature of Common Ownership or Management Control Relationships</t>
  </si>
  <si>
    <t>Controlling shareholder and Chairman of the Company CEO of the Company until September 20, 2019</t>
  </si>
  <si>
    <t>Puyi Inc.'s founding shareholders before IPO [Member]</t>
  </si>
  <si>
    <t>Shareholders of Puyi Inc. before IPO</t>
  </si>
  <si>
    <t>Renshou Xinrui Enterprise Management Center LLP [Member]</t>
  </si>
  <si>
    <t>Ultimately controlled by Mr. Yu</t>
  </si>
  <si>
    <t>Fanhua Inc. [Member]</t>
  </si>
  <si>
    <t>Shareholder of Puyi since September 2018</t>
  </si>
  <si>
    <t>Tibet Zhuli Investment Co., Ltd. [Member]</t>
  </si>
  <si>
    <t>Subsidiary of Fanhua Inc.</t>
  </si>
  <si>
    <t>Zhonghui Huiguan Investment Management Co., Ltd.[Member]</t>
  </si>
  <si>
    <t>Subsidiary of Puyi Inc.</t>
  </si>
  <si>
    <t>Shenzhen Taozhan Trade Co., Ltd. [Member]</t>
  </si>
  <si>
    <t>Related party of Zhonghui</t>
  </si>
  <si>
    <t>Red Lake Yongjin No.1 (Shenzhen) Investment LLP [Member]</t>
  </si>
  <si>
    <t>A vehicle controlled by Zhonghui's minority shareholder by April 2019 and managed by the Company thereafter</t>
  </si>
  <si>
    <t>Related Party Transactions (Details 1) ¥ in Thousands, $ in Thousands</t>
  </si>
  <si>
    <t>Related party transactions</t>
  </si>
  <si>
    <t>Tibet Zhuli Investment Co., Ltd. [Member] | US$ [Member]</t>
  </si>
  <si>
    <t>Related party transactions | $</t>
  </si>
  <si>
    <t>Tibet Zhuli Investment Co., Ltd. One [Member]</t>
  </si>
  <si>
    <t>Tibet Zhuli Investment Co., Ltd. One [Member] | US$ [Member]</t>
  </si>
  <si>
    <t>Shenzhen Taozhan Trade Co., Ltd [Member]</t>
  </si>
  <si>
    <t>[2]</t>
  </si>
  <si>
    <t>Shenzhen Taozhan Trade Co., Ltd [Member] | US$ [Member]</t>
  </si>
  <si>
    <t>[3]</t>
  </si>
  <si>
    <t>Mr. Yu Haifeng [Member] | US$ [Member]</t>
  </si>
  <si>
    <t>Puyi Inc.'s founding shareholders [Member]</t>
  </si>
  <si>
    <t>[4]</t>
  </si>
  <si>
    <t>Puyi Inc.'s founding shareholders [Member] | US$ [Member]</t>
  </si>
  <si>
    <t>[5]</t>
  </si>
  <si>
    <t>Red Lake Yongjin No.1 (Shenzhen) Investment LLP [Member] | US$ [Member]</t>
  </si>
  <si>
    <t>In August 2018, we received a short-term loan with a principal amount of RMB50.0 million from Tibet Zhuli Investment Co., Ltd., which was controlled by Fanhua Inc, our affiliate. The amounts are unsecured, bearing interest at 8.5% per annum and are repayable after 6 months from the date of the agreement. As of December 31, 2018, the principal and interest of the loan have been fully paid back. Interest expense from loan payable to Tibet Zhuli Investment Co., Ltd. recognized in 2018 was RMB1.0 million (US$0.1million)</t>
  </si>
  <si>
    <t>In July 2018, we acquired Zhonghui Huiguan Investment Management Co., Ltd.("Zhonghui") which provided a loan of RMB1.0 million to its related party Shenzhen Taozhan Trade Co., Ltd.("Taozhan"). During the reporting period, Taozhan paid back partial of the loan.</t>
  </si>
  <si>
    <t>Repayment of short-term loans.</t>
  </si>
  <si>
    <t>The five founding shareholders of Puyi Inc. were Worldwide Success Group Limited, Winter Dazzle Limited, Danica Surge Limited, Advance Tycoon Limited and Future One Holdings Limited. During the reporting period, these five shareholders together contributed US$80  to Puyi Inc.</t>
  </si>
  <si>
    <t>In September 2018, we incurred advisory fee expenses to Red Lake Yongjin No1 (Shenzhen) Investment LLP for a potential non-performing loan project.</t>
  </si>
  <si>
    <t>Related Party Transactions (Details 2) ¥ in Thousands, $ in Thousands</t>
  </si>
  <si>
    <t>Amounts due from related parties</t>
  </si>
  <si>
    <t>Amounts due from related parties | $</t>
  </si>
  <si>
    <t>Shenzhen Taozhan Trade Co., Ltd. [Member] | US$ [Member]</t>
  </si>
  <si>
    <t>Related Party Transactions (Details 3) ¥ in Thousands</t>
  </si>
  <si>
    <t>Due to principal shareholder for acquisition of subsidiaries | ¥</t>
  </si>
  <si>
    <t>Due to principal shareholder for acquisition of subsidiaries | $</t>
  </si>
  <si>
    <t>Related Party Transactions (Details Textual) ¥ in Thousands, $ in Thousands</t>
  </si>
  <si>
    <t>Dec. 31, 2018USD ($)</t>
  </si>
  <si>
    <t>Dec. 31, 2018CNY (¥)</t>
  </si>
  <si>
    <t>Oct. 31, 2018</t>
  </si>
  <si>
    <t>Aug. 31, 2018CNY (¥)</t>
  </si>
  <si>
    <t>Jul. 31, 2018CNY (¥)</t>
  </si>
  <si>
    <t>Short-term loan</t>
  </si>
  <si>
    <t>Unsecured bearing interest rate</t>
  </si>
  <si>
    <t>12.00%</t>
  </si>
  <si>
    <t>Interest expense</t>
  </si>
  <si>
    <t>Acquisition of subsidiaries</t>
  </si>
  <si>
    <t>Interest expense | $</t>
  </si>
  <si>
    <t>Contribution of shares | $</t>
  </si>
  <si>
    <t>Acquisition of shares</t>
  </si>
  <si>
    <t>15.00%</t>
  </si>
  <si>
    <t>Shareholders' Equity (Details) ¥ / shares in Units, $ / shares in Units, ¥ in Thousands, $ in Thousands</t>
  </si>
  <si>
    <t>Sep. 03, 2018USD ($)</t>
  </si>
  <si>
    <t>Aug. 06, 2018USD ($)</t>
  </si>
  <si>
    <t>Mar. 29, 2019USD ($)$ / sharesshares</t>
  </si>
  <si>
    <t>Jun. 30, 2018USD ($)$ / sharesshares</t>
  </si>
  <si>
    <t>Aug. 06, 2018¥ / sharesshares</t>
  </si>
  <si>
    <t>Ordinary shares par value | ¥ / shares</t>
  </si>
  <si>
    <t>Authorized number of ordinary shares | shares</t>
  </si>
  <si>
    <t>Issued an aggregate ordinary shares | shares</t>
  </si>
  <si>
    <t>Total consideration</t>
  </si>
  <si>
    <t>Equivalent to share capital</t>
  </si>
  <si>
    <t>Stock issued during period, value, new issues | ¥</t>
  </si>
  <si>
    <t>Ordinary shares par value | $ / shares</t>
  </si>
  <si>
    <t>US$ [Member] | Fanhua Inc. [Member]</t>
  </si>
  <si>
    <t>Stock issued during period, value, new issues</t>
  </si>
  <si>
    <t>ADS [Member]</t>
  </si>
  <si>
    <t>ADS [Member] | US$ [Member]</t>
  </si>
  <si>
    <t>Proceeds from issuance of common stock</t>
  </si>
  <si>
    <t>Non-Controlling Interest (Details) - CNY (¥) ¥ in Thousands</t>
  </si>
  <si>
    <t>Sep. 03, 2018</t>
  </si>
  <si>
    <t>Sep. 05, 2018</t>
  </si>
  <si>
    <t>Jul. 04, 2018</t>
  </si>
  <si>
    <t>Non-controlling interest in the consolidated balance sheet</t>
  </si>
  <si>
    <t>Beijing Fanlian [Member]</t>
  </si>
  <si>
    <t>Equity interest percentage</t>
  </si>
  <si>
    <t>NCI's book value</t>
  </si>
  <si>
    <t>Additional new ordinary shares</t>
  </si>
  <si>
    <t>New ordinary shares</t>
  </si>
  <si>
    <t>Asset Management acquired percentage</t>
  </si>
  <si>
    <t>15.41%</t>
  </si>
  <si>
    <t>Guarantee (Details) - CNY (¥) ¥ in Thousands</t>
  </si>
  <si>
    <t>Commitment and Contingencies (Details) - Jun. 30, 2019 ¥ in Thousands, $ in Thousands</t>
  </si>
  <si>
    <t>USD ($)</t>
  </si>
  <si>
    <t>Year ending June 30:</t>
  </si>
  <si>
    <t>2020 | ¥</t>
  </si>
  <si>
    <t>2021 | ¥</t>
  </si>
  <si>
    <t>2022 | ¥</t>
  </si>
  <si>
    <t>2023 | ¥</t>
  </si>
  <si>
    <t>2024 | ¥</t>
  </si>
  <si>
    <t>After 2024 | ¥</t>
  </si>
  <si>
    <t>Total | ¥</t>
  </si>
  <si>
    <t>2020 | $</t>
  </si>
  <si>
    <t>2021 | $</t>
  </si>
  <si>
    <t>2022 | $</t>
  </si>
  <si>
    <t>2023 | $</t>
  </si>
  <si>
    <t>2024 | $</t>
  </si>
  <si>
    <t>After 2024 | $</t>
  </si>
  <si>
    <t>Total | $</t>
  </si>
  <si>
    <t>Commitment and Contingencies (Details Textual) - CNY (¥) ¥ in Thousands</t>
  </si>
  <si>
    <t>Commitment and Contingencies (Textual)</t>
  </si>
  <si>
    <t>Rental expenses incurred under operating leases</t>
  </si>
  <si>
    <t>Concentrations (Details) - Net revenues [Member] ¥ in Thousands, $ in Thousands</t>
  </si>
  <si>
    <t>Net revenues, percentage</t>
  </si>
  <si>
    <t>65.50%</t>
  </si>
  <si>
    <t>72.50%</t>
  </si>
  <si>
    <t>Company A [Member]</t>
  </si>
  <si>
    <t>53.70%</t>
  </si>
  <si>
    <t>28.90%</t>
  </si>
  <si>
    <t>Company A [Member] | US$ [Member]</t>
  </si>
  <si>
    <t>Company B [Member]</t>
  </si>
  <si>
    <t>11.80%</t>
  </si>
  <si>
    <t>26.80%</t>
  </si>
  <si>
    <t>Company B [Member] | US$ [Member]</t>
  </si>
  <si>
    <t>Company C [Member]</t>
  </si>
  <si>
    <t>16.80%</t>
  </si>
  <si>
    <t>Company C [Member] | US$ [Member]</t>
  </si>
  <si>
    <t>represented less than 10% of total net revenues for the fiscal year.</t>
  </si>
  <si>
    <t>Concentrations (Details 1) - Accounts Receivable [Member] ¥ in Thousands, $ in Thousands</t>
  </si>
  <si>
    <t>Accounts receivable, percentage</t>
  </si>
  <si>
    <t>83.20%</t>
  </si>
  <si>
    <t>89.80%</t>
  </si>
  <si>
    <t>37.40%</t>
  </si>
  <si>
    <t>Company D [Member]</t>
  </si>
  <si>
    <t>18.20%</t>
  </si>
  <si>
    <t>Company D [Member] | US$ [Member]</t>
  </si>
  <si>
    <t>Company E [Member]</t>
  </si>
  <si>
    <t>14.50%</t>
  </si>
  <si>
    <t>Company E [Member] | US$ [Member]</t>
  </si>
  <si>
    <t>Company F [Member]</t>
  </si>
  <si>
    <t>13.10%</t>
  </si>
  <si>
    <t>Company F [Member] | US$ [Member]</t>
  </si>
  <si>
    <t>represented less than 10% of account receivables as of the year end.</t>
  </si>
  <si>
    <t>Concentrations (Details Textual)</t>
  </si>
  <si>
    <t>Concentration risks, percentage</t>
  </si>
  <si>
    <t>Net revenues [Member] | Customer [Member]</t>
  </si>
  <si>
    <t>Accounts Receivable [Member] | Customer [Member]</t>
  </si>
</sst>
</file>

<file path=xl/styles.xml><?xml version="1.0" encoding="utf-8"?>
<styleSheet xmlns="http://schemas.openxmlformats.org/spreadsheetml/2006/main">
  <numFmts count="4">
    <numFmt formatCode="_(&quot;¥ &quot;#,##0_);_(&quot;¥ &quot;(#,##0)" numFmtId="164"/>
    <numFmt formatCode="_(&quot;$ &quot;#,##0_);_(&quot;$ &quot;(#,##0)" numFmtId="165"/>
    <numFmt formatCode="_(&quot;$ &quot;#,##0.000_);_(&quot;$ &quot;(#,##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9</v>
      </c>
    </row>
    <row r="17" spans="1:2">
      <c r="A17" s="4" t="s">
        <v>28</v>
      </c>
      <c r="B17" s="4" t="s">
        <v>29</v>
      </c>
    </row>
    <row r="18" spans="1:2">
      <c r="A18" s="4" t="s">
        <v>30</v>
      </c>
      <c r="B18" s="4" t="s">
        <v>9</v>
      </c>
    </row>
    <row r="19" spans="1:2">
      <c r="A19" s="4" t="s">
        <v>31</v>
      </c>
      <c r="B19" s="5" t="n">
        <v>90472014</v>
      </c>
    </row>
    <row r="20" spans="1:2">
      <c r="A20" s="4" t="s">
        <v>32</v>
      </c>
      <c r="B20" s="4" t="s">
        <v>33</v>
      </c>
    </row>
    <row r="21" spans="1:2">
      <c r="A21" s="4" t="s">
        <v>34</v>
      </c>
      <c r="B21" s="4" t="s">
        <v>21</v>
      </c>
    </row>
    <row r="22" spans="1:2">
      <c r="A22" s="4" t="s">
        <v>35</v>
      </c>
      <c r="B22" s="4" t="s">
        <v>36</v>
      </c>
    </row>
    <row r="23" spans="1:2">
      <c r="A23" s="4" t="s">
        <v>37</v>
      </c>
      <c r="B23" s="4" t="s">
        <v>9</v>
      </c>
    </row>
    <row r="24" spans="1:2">
      <c r="A24" s="4" t="s">
        <v>38</v>
      </c>
      <c r="B24" s="4" t="s">
        <v>29</v>
      </c>
    </row>
    <row r="25" spans="1:2">
      <c r="A25" s="4" t="s">
        <v>39</v>
      </c>
      <c r="B2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303</v>
      </c>
    </row>
    <row r="3" spans="1:2">
      <c r="A3" s="3" t="s">
        <v>316</v>
      </c>
    </row>
    <row r="4" spans="1:2">
      <c r="A4" s="4" t="s">
        <v>317</v>
      </c>
      <c r="B4" s="4" t="s">
        <v>3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303</v>
      </c>
    </row>
    <row r="3" spans="1:2">
      <c r="A3" s="3" t="s">
        <v>320</v>
      </c>
    </row>
    <row r="4" spans="1:2">
      <c r="A4" s="4" t="s">
        <v>321</v>
      </c>
      <c r="B4" s="4" t="s">
        <v>3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303</v>
      </c>
    </row>
    <row r="3" spans="1:2">
      <c r="A3" s="3" t="s">
        <v>324</v>
      </c>
    </row>
    <row r="4" spans="1:2">
      <c r="A4" s="4" t="s">
        <v>325</v>
      </c>
      <c r="B4" s="4" t="s">
        <v>3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303</v>
      </c>
    </row>
    <row r="3" spans="1:2">
      <c r="A3" s="3" t="s">
        <v>328</v>
      </c>
    </row>
    <row r="4" spans="1:2">
      <c r="A4" s="4" t="s">
        <v>329</v>
      </c>
      <c r="B4" s="4" t="s">
        <v>3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303</v>
      </c>
    </row>
    <row r="3" spans="1:2">
      <c r="A3" s="3" t="s">
        <v>320</v>
      </c>
    </row>
    <row r="4" spans="1:2">
      <c r="A4" s="4" t="s">
        <v>332</v>
      </c>
      <c r="B4" s="4" t="s">
        <v>3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4</v>
      </c>
      <c r="B1" s="2" t="s">
        <v>1</v>
      </c>
    </row>
    <row r="2" spans="1:2">
      <c r="B2" s="2" t="s">
        <v>303</v>
      </c>
    </row>
    <row r="3" spans="1:2">
      <c r="A3" s="3" t="s">
        <v>335</v>
      </c>
    </row>
    <row r="4" spans="1:2">
      <c r="A4" s="4" t="s">
        <v>336</v>
      </c>
      <c r="B4" s="4" t="s">
        <v>3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303</v>
      </c>
    </row>
    <row r="3" spans="1:2">
      <c r="A3" s="3" t="s">
        <v>339</v>
      </c>
    </row>
    <row r="4" spans="1:2">
      <c r="A4" s="4" t="s">
        <v>340</v>
      </c>
      <c r="B4" s="4" t="s">
        <v>3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303</v>
      </c>
    </row>
    <row r="3" spans="1:2">
      <c r="A3" s="3" t="s">
        <v>343</v>
      </c>
    </row>
    <row r="4" spans="1:2">
      <c r="A4" s="4" t="s">
        <v>344</v>
      </c>
      <c r="B4" s="4" t="s">
        <v>3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6</v>
      </c>
      <c r="B1" s="2" t="s">
        <v>1</v>
      </c>
    </row>
    <row r="2" spans="1:2">
      <c r="B2" s="2" t="s">
        <v>303</v>
      </c>
    </row>
    <row r="3" spans="1:2">
      <c r="A3" s="3" t="s">
        <v>347</v>
      </c>
    </row>
    <row r="4" spans="1:2">
      <c r="A4" s="4" t="s">
        <v>348</v>
      </c>
      <c r="B4" s="4"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303</v>
      </c>
    </row>
    <row r="3" spans="1:2">
      <c r="A3" s="3" t="s">
        <v>351</v>
      </c>
    </row>
    <row r="4" spans="1:2">
      <c r="A4" s="4" t="s">
        <v>352</v>
      </c>
      <c r="B4" s="4" t="s">
        <v>3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3" t="s">
        <v>44</v>
      </c>
    </row>
    <row r="3" spans="1:4">
      <c r="A3" s="4" t="s">
        <v>45</v>
      </c>
      <c r="C3" s="6" t="n">
        <v>378445</v>
      </c>
      <c r="D3" s="6" t="n">
        <v>103228</v>
      </c>
    </row>
    <row r="4" spans="1:4">
      <c r="A4" s="4" t="s">
        <v>46</v>
      </c>
      <c r="C4" s="5" t="n">
        <v>51823</v>
      </c>
      <c r="D4" s="5" t="n">
        <v>8772</v>
      </c>
    </row>
    <row r="5" spans="1:4">
      <c r="A5" s="4" t="s">
        <v>47</v>
      </c>
      <c r="C5" s="5" t="n">
        <v>27767</v>
      </c>
      <c r="D5" s="5" t="n">
        <v>30757</v>
      </c>
    </row>
    <row r="6" spans="1:4">
      <c r="A6" s="4" t="s">
        <v>48</v>
      </c>
      <c r="C6" s="5" t="n">
        <v>2000</v>
      </c>
      <c r="D6" s="5" t="n">
        <v>5010</v>
      </c>
    </row>
    <row r="7" spans="1:4">
      <c r="A7" s="4" t="s">
        <v>49</v>
      </c>
      <c r="C7" s="4" t="s">
        <v>50</v>
      </c>
      <c r="D7" s="5" t="n">
        <v>10642</v>
      </c>
    </row>
    <row r="8" spans="1:4">
      <c r="A8" s="4" t="s">
        <v>51</v>
      </c>
      <c r="C8" s="5" t="n">
        <v>6499</v>
      </c>
      <c r="D8" s="5" t="n">
        <v>5729</v>
      </c>
    </row>
    <row r="9" spans="1:4">
      <c r="A9" s="4" t="s">
        <v>52</v>
      </c>
      <c r="C9" s="4" t="s">
        <v>50</v>
      </c>
      <c r="D9" s="5" t="n">
        <v>50356</v>
      </c>
    </row>
    <row r="10" spans="1:4">
      <c r="A10" s="4" t="s">
        <v>53</v>
      </c>
      <c r="C10" s="5" t="n">
        <v>590</v>
      </c>
      <c r="D10" s="5" t="n">
        <v>80</v>
      </c>
    </row>
    <row r="11" spans="1:4">
      <c r="A11" s="4" t="s">
        <v>54</v>
      </c>
      <c r="C11" s="5" t="n">
        <v>467124</v>
      </c>
      <c r="D11" s="5" t="n">
        <v>214574</v>
      </c>
    </row>
    <row r="12" spans="1:4">
      <c r="A12" s="4" t="s">
        <v>55</v>
      </c>
      <c r="C12" s="5" t="n">
        <v>2000</v>
      </c>
      <c r="D12" s="5" t="n">
        <v>5000</v>
      </c>
    </row>
    <row r="13" spans="1:4">
      <c r="A13" s="4" t="s">
        <v>56</v>
      </c>
      <c r="C13" s="5" t="n">
        <v>4026</v>
      </c>
      <c r="D13" s="5" t="n">
        <v>890</v>
      </c>
    </row>
    <row r="14" spans="1:4">
      <c r="A14" s="4" t="s">
        <v>57</v>
      </c>
      <c r="C14" s="5" t="n">
        <v>733</v>
      </c>
      <c r="D14" s="5" t="n">
        <v>700</v>
      </c>
    </row>
    <row r="15" spans="1:4">
      <c r="A15" s="4" t="s">
        <v>58</v>
      </c>
      <c r="C15" s="5" t="n">
        <v>393</v>
      </c>
      <c r="D15" s="5" t="n">
        <v>461</v>
      </c>
    </row>
    <row r="16" spans="1:4">
      <c r="A16" s="4" t="s">
        <v>59</v>
      </c>
      <c r="C16" s="5" t="n">
        <v>5133</v>
      </c>
      <c r="D16" s="5" t="n">
        <v>4241</v>
      </c>
    </row>
    <row r="17" spans="1:4">
      <c r="A17" s="4" t="s">
        <v>60</v>
      </c>
      <c r="C17" s="5" t="n">
        <v>479409</v>
      </c>
      <c r="D17" s="5" t="n">
        <v>225866</v>
      </c>
    </row>
    <row r="18" spans="1:4">
      <c r="A18" s="3" t="s">
        <v>61</v>
      </c>
    </row>
    <row r="19" spans="1:4">
      <c r="A19" s="4" t="s">
        <v>62</v>
      </c>
      <c r="C19" s="5" t="n">
        <v>5873</v>
      </c>
      <c r="D19" s="5" t="n">
        <v>3677</v>
      </c>
    </row>
    <row r="20" spans="1:4">
      <c r="A20" s="4" t="s">
        <v>63</v>
      </c>
      <c r="C20" s="5" t="n">
        <v>51823</v>
      </c>
      <c r="D20" s="5" t="n">
        <v>8772</v>
      </c>
    </row>
    <row r="21" spans="1:4">
      <c r="A21" s="4" t="s">
        <v>64</v>
      </c>
      <c r="C21" s="5" t="n">
        <v>8657</v>
      </c>
      <c r="D21" s="5" t="n">
        <v>6129</v>
      </c>
    </row>
    <row r="22" spans="1:4">
      <c r="A22" s="4" t="s">
        <v>65</v>
      </c>
      <c r="C22" s="4" t="s">
        <v>50</v>
      </c>
      <c r="D22" s="5" t="n">
        <v>2116</v>
      </c>
    </row>
    <row r="23" spans="1:4">
      <c r="A23" s="4" t="s">
        <v>66</v>
      </c>
      <c r="C23" s="4" t="s">
        <v>50</v>
      </c>
      <c r="D23" s="5" t="n">
        <v>2820</v>
      </c>
    </row>
    <row r="24" spans="1:4">
      <c r="A24" s="4" t="s">
        <v>67</v>
      </c>
      <c r="C24" s="5" t="n">
        <v>9300</v>
      </c>
      <c r="D24" s="5" t="n">
        <v>8700</v>
      </c>
    </row>
    <row r="25" spans="1:4">
      <c r="A25" s="4" t="s">
        <v>68</v>
      </c>
      <c r="C25" s="5" t="n">
        <v>180</v>
      </c>
      <c r="D25" s="4" t="s">
        <v>50</v>
      </c>
    </row>
    <row r="26" spans="1:4">
      <c r="A26" s="4" t="s">
        <v>69</v>
      </c>
      <c r="C26" s="5" t="n">
        <v>75833</v>
      </c>
      <c r="D26" s="5" t="n">
        <v>32214</v>
      </c>
    </row>
    <row r="27" spans="1:4">
      <c r="A27" s="4" t="s">
        <v>70</v>
      </c>
      <c r="C27" s="5" t="n">
        <v>75833</v>
      </c>
      <c r="D27" s="5" t="n">
        <v>32214</v>
      </c>
    </row>
    <row r="28" spans="1:4">
      <c r="A28" s="4" t="s">
        <v>71</v>
      </c>
      <c r="C28" s="4" t="s">
        <v>50</v>
      </c>
      <c r="D28" s="4" t="s">
        <v>50</v>
      </c>
    </row>
    <row r="29" spans="1:4">
      <c r="A29" s="3" t="s">
        <v>72</v>
      </c>
    </row>
    <row r="30" spans="1:4">
      <c r="A30" s="4" t="s">
        <v>73</v>
      </c>
      <c r="C30" s="5" t="n">
        <v>600</v>
      </c>
      <c r="D30" s="5" t="n">
        <v>529</v>
      </c>
    </row>
    <row r="31" spans="1:4">
      <c r="A31" s="4" t="s">
        <v>74</v>
      </c>
      <c r="C31" s="5" t="n">
        <v>224702</v>
      </c>
      <c r="D31" s="5" t="n">
        <v>62705</v>
      </c>
    </row>
    <row r="32" spans="1:4">
      <c r="A32" s="4" t="s">
        <v>75</v>
      </c>
      <c r="C32" s="5" t="n">
        <v>19824</v>
      </c>
      <c r="D32" s="5" t="n">
        <v>14152</v>
      </c>
    </row>
    <row r="33" spans="1:4">
      <c r="A33" s="4" t="s">
        <v>76</v>
      </c>
      <c r="C33" s="5" t="n">
        <v>155266</v>
      </c>
      <c r="D33" s="5" t="n">
        <v>107407</v>
      </c>
    </row>
    <row r="34" spans="1:4">
      <c r="A34" s="4" t="s">
        <v>77</v>
      </c>
      <c r="C34" s="5" t="n">
        <v>11</v>
      </c>
      <c r="D34" s="4" t="s">
        <v>50</v>
      </c>
    </row>
    <row r="35" spans="1:4">
      <c r="A35" s="4" t="s">
        <v>78</v>
      </c>
      <c r="C35" s="5" t="n">
        <v>400403</v>
      </c>
      <c r="D35" s="5" t="n">
        <v>184793</v>
      </c>
    </row>
    <row r="36" spans="1:4">
      <c r="A36" s="4" t="s">
        <v>79</v>
      </c>
      <c r="C36" s="5" t="n">
        <v>3173</v>
      </c>
      <c r="D36" s="5" t="n">
        <v>8859</v>
      </c>
    </row>
    <row r="37" spans="1:4">
      <c r="A37" s="4" t="s">
        <v>80</v>
      </c>
      <c r="C37" s="5" t="n">
        <v>403576</v>
      </c>
      <c r="D37" s="5" t="n">
        <v>193652</v>
      </c>
    </row>
    <row r="38" spans="1:4">
      <c r="A38" s="4" t="s">
        <v>81</v>
      </c>
      <c r="C38" s="6" t="n">
        <v>479409</v>
      </c>
      <c r="D38" s="6" t="n">
        <v>225866</v>
      </c>
    </row>
    <row r="39" spans="1:4">
      <c r="A39" s="4" t="s">
        <v>82</v>
      </c>
    </row>
    <row r="40" spans="1:4">
      <c r="A40" s="3" t="s">
        <v>44</v>
      </c>
    </row>
    <row r="41" spans="1:4">
      <c r="A41" s="4" t="s">
        <v>83</v>
      </c>
      <c r="B41" s="7" t="n">
        <v>55127</v>
      </c>
    </row>
    <row r="42" spans="1:4">
      <c r="A42" s="4" t="s">
        <v>84</v>
      </c>
      <c r="B42" s="5" t="n">
        <v>7549</v>
      </c>
    </row>
    <row r="43" spans="1:4">
      <c r="A43" s="4" t="s">
        <v>85</v>
      </c>
      <c r="B43" s="5" t="n">
        <v>4045</v>
      </c>
    </row>
    <row r="44" spans="1:4">
      <c r="A44" s="4" t="s">
        <v>86</v>
      </c>
      <c r="B44" s="5" t="n">
        <v>291</v>
      </c>
    </row>
    <row r="45" spans="1:4">
      <c r="A45" s="4" t="s">
        <v>87</v>
      </c>
      <c r="B45" s="4" t="s">
        <v>50</v>
      </c>
    </row>
    <row r="46" spans="1:4">
      <c r="A46" s="4" t="s">
        <v>88</v>
      </c>
      <c r="B46" s="5" t="n">
        <v>947</v>
      </c>
    </row>
    <row r="47" spans="1:4">
      <c r="A47" s="4" t="s">
        <v>89</v>
      </c>
      <c r="B47" s="4" t="s">
        <v>50</v>
      </c>
    </row>
    <row r="48" spans="1:4">
      <c r="A48" s="4" t="s">
        <v>90</v>
      </c>
      <c r="B48" s="5" t="n">
        <v>86</v>
      </c>
    </row>
    <row r="49" spans="1:4">
      <c r="A49" s="4" t="s">
        <v>91</v>
      </c>
      <c r="B49" s="5" t="n">
        <v>68045</v>
      </c>
    </row>
    <row r="50" spans="1:4">
      <c r="A50" s="4" t="s">
        <v>92</v>
      </c>
      <c r="B50" s="5" t="n">
        <v>291</v>
      </c>
    </row>
    <row r="51" spans="1:4">
      <c r="A51" s="4" t="s">
        <v>93</v>
      </c>
      <c r="B51" s="5" t="n">
        <v>586</v>
      </c>
    </row>
    <row r="52" spans="1:4">
      <c r="A52" s="4" t="s">
        <v>94</v>
      </c>
      <c r="B52" s="5" t="n">
        <v>107</v>
      </c>
    </row>
    <row r="53" spans="1:4">
      <c r="A53" s="4" t="s">
        <v>95</v>
      </c>
      <c r="B53" s="5" t="n">
        <v>57</v>
      </c>
    </row>
    <row r="54" spans="1:4">
      <c r="A54" s="4" t="s">
        <v>96</v>
      </c>
      <c r="B54" s="5" t="n">
        <v>748</v>
      </c>
    </row>
    <row r="55" spans="1:4">
      <c r="A55" s="4" t="s">
        <v>97</v>
      </c>
      <c r="B55" s="5" t="n">
        <v>69834</v>
      </c>
    </row>
    <row r="56" spans="1:4">
      <c r="A56" s="3" t="s">
        <v>61</v>
      </c>
    </row>
    <row r="57" spans="1:4">
      <c r="A57" s="4" t="s">
        <v>98</v>
      </c>
      <c r="B57" s="5" t="n">
        <v>855</v>
      </c>
    </row>
    <row r="58" spans="1:4">
      <c r="A58" s="4" t="s">
        <v>99</v>
      </c>
      <c r="B58" s="5" t="n">
        <v>7549</v>
      </c>
    </row>
    <row r="59" spans="1:4">
      <c r="A59" s="4" t="s">
        <v>100</v>
      </c>
      <c r="B59" s="5" t="n">
        <v>1261</v>
      </c>
    </row>
    <row r="60" spans="1:4">
      <c r="A60" s="4" t="s">
        <v>101</v>
      </c>
      <c r="B60" s="4" t="s">
        <v>50</v>
      </c>
    </row>
    <row r="61" spans="1:4">
      <c r="A61" s="4" t="s">
        <v>102</v>
      </c>
      <c r="B61" s="4" t="s">
        <v>50</v>
      </c>
    </row>
    <row r="62" spans="1:4">
      <c r="A62" s="4" t="s">
        <v>103</v>
      </c>
      <c r="B62" s="5" t="n">
        <v>1355</v>
      </c>
    </row>
    <row r="63" spans="1:4">
      <c r="A63" s="4" t="s">
        <v>104</v>
      </c>
      <c r="B63" s="5" t="n">
        <v>26</v>
      </c>
    </row>
    <row r="64" spans="1:4">
      <c r="A64" s="4" t="s">
        <v>105</v>
      </c>
      <c r="B64" s="5" t="n">
        <v>11046</v>
      </c>
    </row>
    <row r="65" spans="1:4">
      <c r="A65" s="4" t="s">
        <v>106</v>
      </c>
      <c r="B65" s="5" t="n">
        <v>11046</v>
      </c>
    </row>
    <row r="66" spans="1:4">
      <c r="A66" s="4" t="s">
        <v>107</v>
      </c>
      <c r="B66" s="4" t="s">
        <v>50</v>
      </c>
    </row>
    <row r="67" spans="1:4">
      <c r="A67" s="3" t="s">
        <v>72</v>
      </c>
    </row>
    <row r="68" spans="1:4">
      <c r="A68" s="4" t="s">
        <v>108</v>
      </c>
      <c r="B68" s="5" t="n">
        <v>87</v>
      </c>
    </row>
    <row r="69" spans="1:4">
      <c r="A69" s="4" t="s">
        <v>109</v>
      </c>
      <c r="B69" s="5" t="n">
        <v>32732</v>
      </c>
    </row>
    <row r="70" spans="1:4">
      <c r="A70" s="4" t="s">
        <v>110</v>
      </c>
      <c r="B70" s="5" t="n">
        <v>2888</v>
      </c>
    </row>
    <row r="71" spans="1:4">
      <c r="A71" s="4" t="s">
        <v>111</v>
      </c>
      <c r="B71" s="5" t="n">
        <v>22617</v>
      </c>
    </row>
    <row r="72" spans="1:4">
      <c r="A72" s="4" t="s">
        <v>112</v>
      </c>
      <c r="B72" s="5" t="n">
        <v>2</v>
      </c>
    </row>
    <row r="73" spans="1:4">
      <c r="A73" s="4" t="s">
        <v>113</v>
      </c>
      <c r="B73" s="5" t="n">
        <v>58326</v>
      </c>
    </row>
    <row r="74" spans="1:4">
      <c r="A74" s="4" t="s">
        <v>114</v>
      </c>
      <c r="B74" s="5" t="n">
        <v>462</v>
      </c>
    </row>
    <row r="75" spans="1:4">
      <c r="A75" s="4" t="s">
        <v>115</v>
      </c>
      <c r="B75" s="5" t="n">
        <v>58788</v>
      </c>
    </row>
    <row r="76" spans="1:4">
      <c r="A76" s="4" t="s">
        <v>116</v>
      </c>
      <c r="B76" s="7" t="n">
        <v>69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303</v>
      </c>
    </row>
    <row r="3" spans="1:2">
      <c r="A3" s="3" t="s">
        <v>355</v>
      </c>
    </row>
    <row r="4" spans="1:2">
      <c r="A4" s="4" t="s">
        <v>354</v>
      </c>
      <c r="B4" s="4" t="s">
        <v>3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303</v>
      </c>
    </row>
    <row r="3" spans="1:2">
      <c r="A3" s="3" t="s">
        <v>358</v>
      </c>
    </row>
    <row r="4" spans="1:2">
      <c r="A4" s="4" t="s">
        <v>359</v>
      </c>
      <c r="B4" s="4" t="s">
        <v>3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303</v>
      </c>
    </row>
    <row r="3" spans="1:2">
      <c r="A3" s="3" t="s">
        <v>362</v>
      </c>
    </row>
    <row r="4" spans="1:2">
      <c r="A4" s="4" t="s">
        <v>361</v>
      </c>
      <c r="B4" s="4" t="s">
        <v>3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303</v>
      </c>
    </row>
    <row r="3" spans="1:2">
      <c r="A3" s="3" t="s">
        <v>365</v>
      </c>
    </row>
    <row r="4" spans="1:2">
      <c r="A4" s="4" t="s">
        <v>366</v>
      </c>
      <c r="B4" s="4" t="s">
        <v>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8</v>
      </c>
      <c r="B1" s="2" t="s">
        <v>1</v>
      </c>
    </row>
    <row r="2" spans="1:2">
      <c r="B2" s="2" t="s">
        <v>303</v>
      </c>
    </row>
    <row r="3" spans="1:2">
      <c r="A3" s="3" t="s">
        <v>369</v>
      </c>
    </row>
    <row r="4" spans="1:2">
      <c r="A4" s="4" t="s">
        <v>370</v>
      </c>
      <c r="B4"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303</v>
      </c>
    </row>
    <row r="3" spans="1:2">
      <c r="A3" s="3" t="s">
        <v>373</v>
      </c>
    </row>
    <row r="4" spans="1:2">
      <c r="A4" s="4" t="s">
        <v>374</v>
      </c>
      <c r="B4" s="4"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303</v>
      </c>
    </row>
    <row r="3" spans="1:2">
      <c r="A3" s="3" t="s">
        <v>377</v>
      </c>
    </row>
    <row r="4" spans="1:2">
      <c r="A4" s="4" t="s">
        <v>378</v>
      </c>
      <c r="B4" s="4" t="s">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303</v>
      </c>
    </row>
    <row r="3" spans="1:2">
      <c r="A3" s="3" t="s">
        <v>381</v>
      </c>
    </row>
    <row r="4" spans="1:2">
      <c r="A4" s="4" t="s">
        <v>382</v>
      </c>
      <c r="B4" s="4" t="s">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303</v>
      </c>
    </row>
    <row r="3" spans="1:2">
      <c r="A3" s="3" t="s">
        <v>385</v>
      </c>
    </row>
    <row r="4" spans="1:2">
      <c r="A4" s="4" t="s">
        <v>386</v>
      </c>
      <c r="B4" s="4" t="s">
        <v>3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303</v>
      </c>
    </row>
    <row r="3" spans="1:2">
      <c r="A3" s="3" t="s">
        <v>389</v>
      </c>
    </row>
    <row r="4" spans="1:2">
      <c r="A4" s="4" t="s">
        <v>390</v>
      </c>
      <c r="B4"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117</v>
      </c>
      <c r="B1" s="2" t="s">
        <v>118</v>
      </c>
      <c r="C1" s="2" t="s">
        <v>119</v>
      </c>
    </row>
    <row r="2" spans="1:3">
      <c r="A2" s="4" t="s">
        <v>120</v>
      </c>
      <c r="B2" s="5" t="n">
        <v>2000000000</v>
      </c>
      <c r="C2" s="5" t="n">
        <v>2000000000</v>
      </c>
    </row>
    <row r="3" spans="1:3">
      <c r="A3" s="4" t="s">
        <v>121</v>
      </c>
      <c r="B3" s="5" t="n">
        <v>90472014</v>
      </c>
      <c r="C3" s="5" t="n">
        <v>80000000</v>
      </c>
    </row>
    <row r="4" spans="1:3">
      <c r="A4" s="4" t="s">
        <v>122</v>
      </c>
      <c r="B4" s="5" t="n">
        <v>90472014</v>
      </c>
      <c r="C4" s="5" t="n">
        <v>80000000</v>
      </c>
    </row>
    <row r="5" spans="1:3">
      <c r="A5" s="4" t="s">
        <v>82</v>
      </c>
    </row>
    <row r="6" spans="1:3">
      <c r="A6" s="4" t="s">
        <v>123</v>
      </c>
      <c r="B6" s="8" t="n">
        <v>0.001</v>
      </c>
      <c r="C6"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03</v>
      </c>
    </row>
    <row r="3" spans="1:2">
      <c r="A3" s="3" t="s">
        <v>30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319</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row r="20" spans="1:2">
      <c r="A20" s="4" t="s">
        <v>424</v>
      </c>
      <c r="B20" s="4" t="s">
        <v>425</v>
      </c>
    </row>
    <row r="21" spans="1:2">
      <c r="A21" s="4" t="s">
        <v>426</v>
      </c>
      <c r="B21" s="4" t="s">
        <v>427</v>
      </c>
    </row>
    <row r="22" spans="1:2">
      <c r="A22" s="4" t="s">
        <v>428</v>
      </c>
      <c r="B22" s="4" t="s">
        <v>429</v>
      </c>
    </row>
    <row r="23" spans="1:2">
      <c r="A23" s="4" t="s">
        <v>430</v>
      </c>
      <c r="B23" s="4" t="s">
        <v>431</v>
      </c>
    </row>
    <row r="24" spans="1:2">
      <c r="A24" s="4" t="s">
        <v>432</v>
      </c>
      <c r="B24" s="4" t="s">
        <v>433</v>
      </c>
    </row>
    <row r="25" spans="1:2">
      <c r="A25" s="4" t="s">
        <v>434</v>
      </c>
      <c r="B25" s="4" t="s">
        <v>4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303</v>
      </c>
    </row>
    <row r="3" spans="1:2">
      <c r="A3" s="3" t="s">
        <v>30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303</v>
      </c>
    </row>
    <row r="3" spans="1:2">
      <c r="A3" s="3" t="s">
        <v>30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303</v>
      </c>
    </row>
    <row r="3" spans="1:2">
      <c r="A3" s="3" t="s">
        <v>312</v>
      </c>
    </row>
    <row r="4" spans="1:2">
      <c r="A4" s="4" t="s">
        <v>447</v>
      </c>
      <c r="B4" s="4" t="s">
        <v>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303</v>
      </c>
    </row>
    <row r="3" spans="1:2">
      <c r="A3" s="3" t="s">
        <v>320</v>
      </c>
    </row>
    <row r="4" spans="1:2">
      <c r="A4" s="4" t="s">
        <v>450</v>
      </c>
      <c r="B4" s="4" t="s">
        <v>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2</v>
      </c>
      <c r="B1" s="2" t="s">
        <v>1</v>
      </c>
    </row>
    <row r="2" spans="1:2">
      <c r="B2" s="2" t="s">
        <v>303</v>
      </c>
    </row>
    <row r="3" spans="1:2">
      <c r="A3" s="3" t="s">
        <v>328</v>
      </c>
    </row>
    <row r="4" spans="1:2">
      <c r="A4" s="4" t="s">
        <v>453</v>
      </c>
      <c r="B4" s="4" t="s">
        <v>4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5</v>
      </c>
      <c r="B1" s="2" t="s">
        <v>1</v>
      </c>
    </row>
    <row r="2" spans="1:2">
      <c r="B2" s="2" t="s">
        <v>303</v>
      </c>
    </row>
    <row r="3" spans="1:2">
      <c r="A3" s="3" t="s">
        <v>320</v>
      </c>
    </row>
    <row r="4" spans="1:2">
      <c r="A4" s="4" t="s">
        <v>456</v>
      </c>
      <c r="B4" s="4" t="s">
        <v>4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303</v>
      </c>
    </row>
    <row r="3" spans="1:2">
      <c r="A3" s="3" t="s">
        <v>339</v>
      </c>
    </row>
    <row r="4" spans="1:2">
      <c r="A4" s="4" t="s">
        <v>459</v>
      </c>
      <c r="B4"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303</v>
      </c>
    </row>
    <row r="3" spans="1:2">
      <c r="A3" s="3" t="s">
        <v>343</v>
      </c>
    </row>
    <row r="4" spans="1:2">
      <c r="A4" s="4" t="s">
        <v>462</v>
      </c>
      <c r="B4"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4</v>
      </c>
      <c r="B1" s="2" t="s">
        <v>1</v>
      </c>
    </row>
    <row r="2" spans="1:2">
      <c r="B2" s="2" t="s">
        <v>303</v>
      </c>
    </row>
    <row r="3" spans="1:2">
      <c r="A3" s="3" t="s">
        <v>351</v>
      </c>
    </row>
    <row r="4" spans="1:2">
      <c r="A4" s="4" t="s">
        <v>465</v>
      </c>
      <c r="B4"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24</v>
      </c>
      <c r="B1" s="2" t="s">
        <v>1</v>
      </c>
    </row>
    <row r="2" spans="1:4">
      <c r="B2" s="2" t="s">
        <v>125</v>
      </c>
      <c r="C2" s="2" t="s">
        <v>126</v>
      </c>
      <c r="D2" s="2" t="s">
        <v>127</v>
      </c>
    </row>
    <row r="3" spans="1:4">
      <c r="A3" s="3" t="s">
        <v>128</v>
      </c>
    </row>
    <row r="4" spans="1:4">
      <c r="A4" s="4" t="s">
        <v>129</v>
      </c>
      <c r="C4" s="6" t="n">
        <v>193082</v>
      </c>
      <c r="D4" s="6" t="n">
        <v>140403</v>
      </c>
    </row>
    <row r="5" spans="1:4">
      <c r="A5" s="4" t="s">
        <v>130</v>
      </c>
      <c r="C5" s="5" t="n">
        <v>6271</v>
      </c>
      <c r="D5" s="5" t="n">
        <v>13710</v>
      </c>
    </row>
    <row r="6" spans="1:4">
      <c r="A6" s="4" t="s">
        <v>131</v>
      </c>
      <c r="C6" s="5" t="n">
        <v>2767</v>
      </c>
      <c r="D6" s="5" t="n">
        <v>103</v>
      </c>
    </row>
    <row r="7" spans="1:4">
      <c r="A7" s="4" t="s">
        <v>132</v>
      </c>
      <c r="C7" s="5" t="n">
        <v>1111</v>
      </c>
      <c r="D7" s="5" t="n">
        <v>11595</v>
      </c>
    </row>
    <row r="8" spans="1:4">
      <c r="A8" s="4" t="s">
        <v>133</v>
      </c>
      <c r="C8" s="5" t="n">
        <v>203231</v>
      </c>
      <c r="D8" s="5" t="n">
        <v>165811</v>
      </c>
    </row>
    <row r="9" spans="1:4">
      <c r="A9" s="3" t="s">
        <v>134</v>
      </c>
    </row>
    <row r="10" spans="1:4">
      <c r="A10" s="4" t="s">
        <v>135</v>
      </c>
      <c r="C10" s="5" t="n">
        <v>-31092</v>
      </c>
      <c r="D10" s="5" t="n">
        <v>-28825</v>
      </c>
    </row>
    <row r="11" spans="1:4">
      <c r="A11" s="4" t="s">
        <v>136</v>
      </c>
      <c r="C11" s="5" t="n">
        <v>-67487</v>
      </c>
      <c r="D11" s="5" t="n">
        <v>-45470</v>
      </c>
    </row>
    <row r="12" spans="1:4">
      <c r="A12" s="4" t="s">
        <v>137</v>
      </c>
      <c r="C12" s="5" t="n">
        <v>-48572</v>
      </c>
      <c r="D12" s="5" t="n">
        <v>-28623</v>
      </c>
    </row>
    <row r="13" spans="1:4">
      <c r="A13" s="4" t="s">
        <v>138</v>
      </c>
      <c r="C13" s="5" t="n">
        <v>-147151</v>
      </c>
      <c r="D13" s="5" t="n">
        <v>-102918</v>
      </c>
    </row>
    <row r="14" spans="1:4">
      <c r="A14" s="4" t="s">
        <v>139</v>
      </c>
      <c r="C14" s="5" t="n">
        <v>56080</v>
      </c>
      <c r="D14" s="5" t="n">
        <v>62893</v>
      </c>
    </row>
    <row r="15" spans="1:4">
      <c r="A15" s="3" t="s">
        <v>140</v>
      </c>
    </row>
    <row r="16" spans="1:4">
      <c r="A16" s="4" t="s">
        <v>141</v>
      </c>
      <c r="C16" s="5" t="n">
        <v>172</v>
      </c>
      <c r="D16" s="5" t="n">
        <v>5144</v>
      </c>
    </row>
    <row r="17" spans="1:4">
      <c r="A17" s="4" t="s">
        <v>142</v>
      </c>
      <c r="C17" s="5" t="n">
        <v>5956</v>
      </c>
      <c r="D17" s="5" t="n">
        <v>3640</v>
      </c>
    </row>
    <row r="18" spans="1:4">
      <c r="A18" s="4" t="s">
        <v>143</v>
      </c>
      <c r="C18" s="5" t="n">
        <v>-1048</v>
      </c>
      <c r="D18" s="4" t="s">
        <v>50</v>
      </c>
    </row>
    <row r="19" spans="1:4">
      <c r="A19" s="4" t="s">
        <v>144</v>
      </c>
      <c r="C19" s="5" t="n">
        <v>259</v>
      </c>
      <c r="D19" s="5" t="n">
        <v>201</v>
      </c>
    </row>
    <row r="20" spans="1:4">
      <c r="A20" s="4" t="s">
        <v>145</v>
      </c>
      <c r="C20" s="5" t="n">
        <v>61419</v>
      </c>
      <c r="D20" s="5" t="n">
        <v>71878</v>
      </c>
    </row>
    <row r="21" spans="1:4">
      <c r="A21" s="4" t="s">
        <v>146</v>
      </c>
      <c r="C21" s="5" t="n">
        <v>-9396</v>
      </c>
      <c r="D21" s="5" t="n">
        <v>-8261</v>
      </c>
    </row>
    <row r="22" spans="1:4">
      <c r="A22" s="4" t="s">
        <v>147</v>
      </c>
      <c r="C22" s="5" t="n">
        <v>52023</v>
      </c>
      <c r="D22" s="5" t="n">
        <v>63617</v>
      </c>
    </row>
    <row r="23" spans="1:4">
      <c r="A23" s="4" t="s">
        <v>148</v>
      </c>
      <c r="C23" s="5" t="n">
        <v>-1508</v>
      </c>
      <c r="D23" s="5" t="n">
        <v>-979</v>
      </c>
    </row>
    <row r="24" spans="1:4">
      <c r="A24" s="4" t="s">
        <v>149</v>
      </c>
      <c r="C24" s="6" t="n">
        <v>53531</v>
      </c>
      <c r="D24" s="6" t="n">
        <v>64596</v>
      </c>
    </row>
    <row r="25" spans="1:4">
      <c r="A25" s="3" t="s">
        <v>150</v>
      </c>
    </row>
    <row r="26" spans="1:4">
      <c r="A26" s="4" t="s">
        <v>151</v>
      </c>
      <c r="C26" s="9" t="n">
        <v>0.63</v>
      </c>
      <c r="D26" s="9" t="n">
        <v>0.8070000000000001</v>
      </c>
    </row>
    <row r="27" spans="1:4">
      <c r="A27" s="4" t="s">
        <v>152</v>
      </c>
      <c r="C27" s="9" t="n">
        <v>0.63</v>
      </c>
      <c r="D27" s="9" t="n">
        <v>0.8070000000000001</v>
      </c>
    </row>
    <row r="28" spans="1:4">
      <c r="A28" s="3" t="s">
        <v>153</v>
      </c>
    </row>
    <row r="29" spans="1:4">
      <c r="A29" s="4" t="s">
        <v>154</v>
      </c>
      <c r="B29" s="5" t="n">
        <v>84997628</v>
      </c>
      <c r="C29" s="5" t="n">
        <v>84997628</v>
      </c>
      <c r="D29" s="5" t="n">
        <v>80000000</v>
      </c>
    </row>
    <row r="30" spans="1:4">
      <c r="A30" s="4" t="s">
        <v>155</v>
      </c>
      <c r="B30" s="5" t="n">
        <v>84997628</v>
      </c>
      <c r="C30" s="5" t="n">
        <v>84997628</v>
      </c>
      <c r="D30" s="5" t="n">
        <v>80000000</v>
      </c>
    </row>
    <row r="31" spans="1:4">
      <c r="A31" s="4" t="s">
        <v>147</v>
      </c>
      <c r="C31" s="6" t="n">
        <v>52023</v>
      </c>
      <c r="D31" s="6" t="n">
        <v>63617</v>
      </c>
    </row>
    <row r="32" spans="1:4">
      <c r="A32" s="4" t="s">
        <v>156</v>
      </c>
      <c r="C32" s="5" t="n">
        <v>11</v>
      </c>
      <c r="D32" s="4" t="s">
        <v>50</v>
      </c>
    </row>
    <row r="33" spans="1:4">
      <c r="A33" s="4" t="s">
        <v>157</v>
      </c>
      <c r="C33" s="5" t="n">
        <v>52034</v>
      </c>
      <c r="D33" s="5" t="n">
        <v>63617</v>
      </c>
    </row>
    <row r="34" spans="1:4">
      <c r="A34" s="4" t="s">
        <v>158</v>
      </c>
      <c r="C34" s="5" t="n">
        <v>-1508</v>
      </c>
      <c r="D34" s="5" t="n">
        <v>-979</v>
      </c>
    </row>
    <row r="35" spans="1:4">
      <c r="A35" s="4" t="s">
        <v>159</v>
      </c>
      <c r="C35" s="6" t="n">
        <v>53542</v>
      </c>
      <c r="D35" s="6" t="n">
        <v>64596</v>
      </c>
    </row>
    <row r="36" spans="1:4">
      <c r="A36" s="4" t="s">
        <v>160</v>
      </c>
    </row>
    <row r="37" spans="1:4">
      <c r="A37" s="3" t="s">
        <v>150</v>
      </c>
    </row>
    <row r="38" spans="1:4">
      <c r="A38" s="4" t="s">
        <v>151</v>
      </c>
      <c r="C38" s="9" t="n">
        <v>0.945</v>
      </c>
      <c r="D38" s="9" t="n">
        <v>1.211</v>
      </c>
    </row>
    <row r="39" spans="1:4">
      <c r="A39" s="4" t="s">
        <v>152</v>
      </c>
      <c r="C39" s="9" t="n">
        <v>0.945</v>
      </c>
      <c r="D39" s="9" t="n">
        <v>1.211</v>
      </c>
    </row>
    <row r="40" spans="1:4">
      <c r="A40" s="4" t="s">
        <v>82</v>
      </c>
    </row>
    <row r="41" spans="1:4">
      <c r="A41" s="3" t="s">
        <v>128</v>
      </c>
    </row>
    <row r="42" spans="1:4">
      <c r="A42" s="4" t="s">
        <v>161</v>
      </c>
      <c r="B42" s="7" t="n">
        <v>28126</v>
      </c>
    </row>
    <row r="43" spans="1:4">
      <c r="A43" s="4" t="s">
        <v>162</v>
      </c>
      <c r="B43" s="5" t="n">
        <v>913</v>
      </c>
    </row>
    <row r="44" spans="1:4">
      <c r="A44" s="4" t="s">
        <v>163</v>
      </c>
      <c r="B44" s="5" t="n">
        <v>403</v>
      </c>
    </row>
    <row r="45" spans="1:4">
      <c r="A45" s="4" t="s">
        <v>164</v>
      </c>
      <c r="B45" s="5" t="n">
        <v>162</v>
      </c>
    </row>
    <row r="46" spans="1:4">
      <c r="A46" s="4" t="s">
        <v>165</v>
      </c>
      <c r="B46" s="5" t="n">
        <v>29604</v>
      </c>
    </row>
    <row r="47" spans="1:4">
      <c r="A47" s="3" t="s">
        <v>134</v>
      </c>
    </row>
    <row r="48" spans="1:4">
      <c r="A48" s="4" t="s">
        <v>166</v>
      </c>
      <c r="B48" s="5" t="n">
        <v>-4529</v>
      </c>
    </row>
    <row r="49" spans="1:4">
      <c r="A49" s="4" t="s">
        <v>167</v>
      </c>
      <c r="B49" s="5" t="n">
        <v>-9831</v>
      </c>
    </row>
    <row r="50" spans="1:4">
      <c r="A50" s="4" t="s">
        <v>168</v>
      </c>
      <c r="B50" s="5" t="n">
        <v>-7075</v>
      </c>
    </row>
    <row r="51" spans="1:4">
      <c r="A51" s="4" t="s">
        <v>169</v>
      </c>
      <c r="B51" s="5" t="n">
        <v>-21435</v>
      </c>
    </row>
    <row r="52" spans="1:4">
      <c r="A52" s="4" t="s">
        <v>170</v>
      </c>
      <c r="B52" s="5" t="n">
        <v>8169</v>
      </c>
    </row>
    <row r="53" spans="1:4">
      <c r="A53" s="3" t="s">
        <v>140</v>
      </c>
    </row>
    <row r="54" spans="1:4">
      <c r="A54" s="4" t="s">
        <v>171</v>
      </c>
      <c r="B54" s="5" t="n">
        <v>25</v>
      </c>
    </row>
    <row r="55" spans="1:4">
      <c r="A55" s="4" t="s">
        <v>172</v>
      </c>
      <c r="B55" s="5" t="n">
        <v>868</v>
      </c>
    </row>
    <row r="56" spans="1:4">
      <c r="A56" s="4" t="s">
        <v>173</v>
      </c>
      <c r="B56" s="5" t="n">
        <v>-153</v>
      </c>
    </row>
    <row r="57" spans="1:4">
      <c r="A57" s="4" t="s">
        <v>174</v>
      </c>
      <c r="B57" s="5" t="n">
        <v>38</v>
      </c>
    </row>
    <row r="58" spans="1:4">
      <c r="A58" s="4" t="s">
        <v>175</v>
      </c>
      <c r="B58" s="5" t="n">
        <v>8947</v>
      </c>
    </row>
    <row r="59" spans="1:4">
      <c r="A59" s="4" t="s">
        <v>176</v>
      </c>
      <c r="B59" s="5" t="n">
        <v>-1369</v>
      </c>
    </row>
    <row r="60" spans="1:4">
      <c r="A60" s="4" t="s">
        <v>177</v>
      </c>
      <c r="B60" s="5" t="n">
        <v>7578</v>
      </c>
    </row>
    <row r="61" spans="1:4">
      <c r="A61" s="4" t="s">
        <v>178</v>
      </c>
      <c r="B61" s="5" t="n">
        <v>-220</v>
      </c>
    </row>
    <row r="62" spans="1:4">
      <c r="A62" s="4" t="s">
        <v>179</v>
      </c>
      <c r="B62" s="7" t="n">
        <v>7798</v>
      </c>
    </row>
    <row r="63" spans="1:4">
      <c r="A63" s="3" t="s">
        <v>150</v>
      </c>
    </row>
    <row r="64" spans="1:4">
      <c r="A64" s="4" t="s">
        <v>180</v>
      </c>
      <c r="B64" s="8" t="n">
        <v>0.092</v>
      </c>
    </row>
    <row r="65" spans="1:4">
      <c r="A65" s="4" t="s">
        <v>181</v>
      </c>
      <c r="B65" s="8" t="n">
        <v>0.092</v>
      </c>
    </row>
    <row r="66" spans="1:4">
      <c r="A66" s="3" t="s">
        <v>153</v>
      </c>
    </row>
    <row r="67" spans="1:4">
      <c r="A67" s="4" t="s">
        <v>154</v>
      </c>
      <c r="B67" s="5" t="n">
        <v>84997628</v>
      </c>
      <c r="C67" s="5" t="n">
        <v>84997628</v>
      </c>
    </row>
    <row r="68" spans="1:4">
      <c r="A68" s="4" t="s">
        <v>155</v>
      </c>
      <c r="B68" s="5" t="n">
        <v>84997628</v>
      </c>
      <c r="C68" s="5" t="n">
        <v>84997628</v>
      </c>
    </row>
    <row r="69" spans="1:4">
      <c r="A69" s="4" t="s">
        <v>177</v>
      </c>
      <c r="B69" s="7" t="n">
        <v>7578</v>
      </c>
    </row>
    <row r="70" spans="1:4">
      <c r="A70" s="4" t="s">
        <v>182</v>
      </c>
      <c r="B70" s="5" t="n">
        <v>2</v>
      </c>
    </row>
    <row r="71" spans="1:4">
      <c r="A71" s="4" t="s">
        <v>183</v>
      </c>
      <c r="B71" s="5" t="n">
        <v>7580</v>
      </c>
    </row>
    <row r="72" spans="1:4">
      <c r="A72" s="4" t="s">
        <v>184</v>
      </c>
      <c r="B72" s="5" t="n">
        <v>-220</v>
      </c>
    </row>
    <row r="73" spans="1:4">
      <c r="A73" s="4" t="s">
        <v>185</v>
      </c>
      <c r="B73" s="7" t="n">
        <v>7800</v>
      </c>
    </row>
    <row r="74" spans="1:4">
      <c r="A74" s="4" t="s">
        <v>186</v>
      </c>
    </row>
    <row r="75" spans="1:4">
      <c r="A75" s="3" t="s">
        <v>150</v>
      </c>
    </row>
    <row r="76" spans="1:4">
      <c r="A76" s="4" t="s">
        <v>180</v>
      </c>
      <c r="B76" s="8" t="n">
        <v>0.138</v>
      </c>
    </row>
    <row r="77" spans="1:4">
      <c r="A77" s="4" t="s">
        <v>181</v>
      </c>
      <c r="B77" s="8" t="n">
        <v>0.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03</v>
      </c>
    </row>
    <row r="3" spans="1:2">
      <c r="A3" s="3" t="s">
        <v>355</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303</v>
      </c>
    </row>
    <row r="3" spans="1:2">
      <c r="A3" s="3" t="s">
        <v>358</v>
      </c>
    </row>
    <row r="4" spans="1:2">
      <c r="A4" s="4" t="s">
        <v>477</v>
      </c>
      <c r="B4"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03</v>
      </c>
    </row>
    <row r="3" spans="1:2">
      <c r="A3" s="4" t="s">
        <v>480</v>
      </c>
      <c r="B3" s="4" t="s">
        <v>481</v>
      </c>
    </row>
    <row r="4" spans="1:2">
      <c r="A4" s="4" t="s">
        <v>482</v>
      </c>
      <c r="B4" s="4" t="s">
        <v>483</v>
      </c>
    </row>
    <row r="5" spans="1:2">
      <c r="A5" s="4" t="s">
        <v>484</v>
      </c>
      <c r="B5" s="4" t="s">
        <v>485</v>
      </c>
    </row>
    <row r="6" spans="1:2">
      <c r="A6" s="4" t="s">
        <v>486</v>
      </c>
    </row>
    <row r="7" spans="1:2">
      <c r="A7" s="4" t="s">
        <v>482</v>
      </c>
      <c r="B7" s="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303</v>
      </c>
    </row>
    <row r="3" spans="1:2">
      <c r="A3" s="3" t="s">
        <v>381</v>
      </c>
    </row>
    <row r="4" spans="1:2">
      <c r="A4" s="4" t="s">
        <v>489</v>
      </c>
      <c r="B4"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91</v>
      </c>
      <c r="B1" s="2" t="s">
        <v>1</v>
      </c>
    </row>
    <row r="2" spans="1:2">
      <c r="B2" s="2" t="s">
        <v>303</v>
      </c>
    </row>
    <row r="3" spans="1:2">
      <c r="A3" s="4" t="s">
        <v>492</v>
      </c>
    </row>
    <row r="4" spans="1:2">
      <c r="A4" s="4" t="s">
        <v>493</v>
      </c>
      <c r="B4" s="4" t="s">
        <v>494</v>
      </c>
    </row>
    <row r="5" spans="1:2">
      <c r="A5" s="4" t="s">
        <v>495</v>
      </c>
    </row>
    <row r="6" spans="1:2">
      <c r="A6" s="4" t="s">
        <v>493</v>
      </c>
      <c r="B6"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1"/>
  </cols>
  <sheetData>
    <row r="1" spans="1:2">
      <c r="A1" s="1" t="s">
        <v>497</v>
      </c>
      <c r="B1" s="2" t="s">
        <v>1</v>
      </c>
    </row>
    <row r="2" spans="1:2">
      <c r="B2" s="2" t="s">
        <v>303</v>
      </c>
    </row>
    <row r="3" spans="1:2">
      <c r="A3" s="4" t="s">
        <v>498</v>
      </c>
    </row>
    <row r="4" spans="1:2">
      <c r="A4" s="4" t="s">
        <v>499</v>
      </c>
      <c r="B4" s="4" t="s">
        <v>500</v>
      </c>
    </row>
    <row r="5" spans="1:2">
      <c r="A5" s="4" t="s">
        <v>501</v>
      </c>
      <c r="B5" s="4" t="s">
        <v>502</v>
      </c>
    </row>
    <row r="6" spans="1:2">
      <c r="A6" s="4" t="s">
        <v>503</v>
      </c>
      <c r="B6" s="4" t="s">
        <v>504</v>
      </c>
    </row>
    <row r="7" spans="1:2">
      <c r="A7" s="4" t="s">
        <v>505</v>
      </c>
      <c r="B7" s="4" t="s">
        <v>506</v>
      </c>
    </row>
    <row r="8" spans="1:2">
      <c r="A8" s="4" t="s">
        <v>507</v>
      </c>
    </row>
    <row r="9" spans="1:2">
      <c r="A9" s="4" t="s">
        <v>499</v>
      </c>
      <c r="B9" s="4" t="s">
        <v>508</v>
      </c>
    </row>
    <row r="10" spans="1:2">
      <c r="A10" s="4" t="s">
        <v>501</v>
      </c>
      <c r="B10" s="4" t="s">
        <v>502</v>
      </c>
    </row>
    <row r="11" spans="1:2">
      <c r="A11" s="4" t="s">
        <v>503</v>
      </c>
      <c r="B11" s="4" t="s">
        <v>504</v>
      </c>
    </row>
    <row r="12" spans="1:2">
      <c r="A12" s="4" t="s">
        <v>505</v>
      </c>
      <c r="B12" s="4" t="s">
        <v>509</v>
      </c>
    </row>
    <row r="13" spans="1:2">
      <c r="A13" s="4" t="s">
        <v>510</v>
      </c>
    </row>
    <row r="14" spans="1:2">
      <c r="A14" s="4" t="s">
        <v>499</v>
      </c>
      <c r="B14" s="4" t="s">
        <v>511</v>
      </c>
    </row>
    <row r="15" spans="1:2">
      <c r="A15" s="4" t="s">
        <v>501</v>
      </c>
      <c r="B15" s="4" t="s">
        <v>512</v>
      </c>
    </row>
    <row r="16" spans="1:2">
      <c r="A16" s="4" t="s">
        <v>503</v>
      </c>
      <c r="B16" s="4" t="s">
        <v>504</v>
      </c>
    </row>
    <row r="17" spans="1:2">
      <c r="A17" s="4" t="s">
        <v>505</v>
      </c>
      <c r="B17" s="4" t="s">
        <v>513</v>
      </c>
    </row>
    <row r="18" spans="1:2">
      <c r="A18" s="4" t="s">
        <v>514</v>
      </c>
    </row>
    <row r="19" spans="1:2">
      <c r="A19" s="4" t="s">
        <v>499</v>
      </c>
      <c r="B19" s="4" t="s">
        <v>515</v>
      </c>
    </row>
    <row r="20" spans="1:2">
      <c r="A20" s="4" t="s">
        <v>501</v>
      </c>
      <c r="B20" s="4" t="s">
        <v>512</v>
      </c>
    </row>
    <row r="21" spans="1:2">
      <c r="A21" s="4" t="s">
        <v>503</v>
      </c>
      <c r="B21" s="4" t="s">
        <v>504</v>
      </c>
    </row>
    <row r="22" spans="1:2">
      <c r="A22" s="4" t="s">
        <v>505</v>
      </c>
      <c r="B22" s="4" t="s">
        <v>516</v>
      </c>
    </row>
    <row r="23" spans="1:2">
      <c r="A23" s="4" t="s">
        <v>517</v>
      </c>
    </row>
    <row r="24" spans="1:2">
      <c r="A24" s="4" t="s">
        <v>499</v>
      </c>
      <c r="B24" s="4" t="s">
        <v>518</v>
      </c>
    </row>
    <row r="25" spans="1:2">
      <c r="A25" s="4" t="s">
        <v>501</v>
      </c>
      <c r="B25" s="4" t="s">
        <v>519</v>
      </c>
    </row>
    <row r="26" spans="1:2">
      <c r="A26" s="4" t="s">
        <v>503</v>
      </c>
      <c r="B26" s="4" t="s">
        <v>504</v>
      </c>
    </row>
    <row r="27" spans="1:2">
      <c r="A27" s="4" t="s">
        <v>505</v>
      </c>
      <c r="B27" s="4" t="s">
        <v>520</v>
      </c>
    </row>
    <row r="28" spans="1:2">
      <c r="A28" s="4" t="s">
        <v>521</v>
      </c>
    </row>
    <row r="29" spans="1:2">
      <c r="A29" s="4" t="s">
        <v>499</v>
      </c>
      <c r="B29" s="4" t="s">
        <v>522</v>
      </c>
    </row>
    <row r="30" spans="1:2">
      <c r="A30" s="4" t="s">
        <v>501</v>
      </c>
      <c r="B30" s="4" t="s">
        <v>512</v>
      </c>
    </row>
    <row r="31" spans="1:2">
      <c r="A31" s="4" t="s">
        <v>503</v>
      </c>
      <c r="B31" s="4" t="s">
        <v>504</v>
      </c>
    </row>
    <row r="32" spans="1:2">
      <c r="A32" s="4" t="s">
        <v>505</v>
      </c>
      <c r="B32" s="4" t="s">
        <v>523</v>
      </c>
    </row>
    <row r="33" spans="1:2">
      <c r="A33" s="4" t="s">
        <v>524</v>
      </c>
    </row>
    <row r="34" spans="1:2">
      <c r="A34" s="4" t="s">
        <v>499</v>
      </c>
      <c r="B34" s="4" t="s">
        <v>525</v>
      </c>
    </row>
    <row r="35" spans="1:2">
      <c r="A35" s="4" t="s">
        <v>501</v>
      </c>
      <c r="B35" s="4" t="s">
        <v>512</v>
      </c>
    </row>
    <row r="36" spans="1:2">
      <c r="A36" s="4" t="s">
        <v>503</v>
      </c>
      <c r="B36" s="4" t="s">
        <v>526</v>
      </c>
    </row>
    <row r="37" spans="1:2">
      <c r="A37" s="4" t="s">
        <v>505</v>
      </c>
      <c r="B37" s="4" t="s">
        <v>516</v>
      </c>
    </row>
    <row r="38" spans="1:2">
      <c r="A38" s="4" t="s">
        <v>527</v>
      </c>
    </row>
    <row r="39" spans="1:2">
      <c r="A39" s="4" t="s">
        <v>499</v>
      </c>
      <c r="B39" s="4" t="s">
        <v>525</v>
      </c>
    </row>
    <row r="40" spans="1:2">
      <c r="A40" s="4" t="s">
        <v>501</v>
      </c>
      <c r="B40" s="4" t="s">
        <v>528</v>
      </c>
    </row>
    <row r="41" spans="1:2">
      <c r="A41" s="4" t="s">
        <v>503</v>
      </c>
      <c r="B41" s="4" t="s">
        <v>504</v>
      </c>
    </row>
    <row r="42" spans="1:2">
      <c r="A42" s="4" t="s">
        <v>505</v>
      </c>
      <c r="B42" s="4" t="s">
        <v>529</v>
      </c>
    </row>
    <row r="43" spans="1:2">
      <c r="A43" s="4" t="s">
        <v>530</v>
      </c>
    </row>
    <row r="44" spans="1:2">
      <c r="A44" s="4" t="s">
        <v>499</v>
      </c>
      <c r="B44" s="4" t="s">
        <v>525</v>
      </c>
    </row>
    <row r="45" spans="1:2">
      <c r="A45" s="4" t="s">
        <v>501</v>
      </c>
      <c r="B45" s="4" t="s">
        <v>531</v>
      </c>
    </row>
    <row r="46" spans="1:2">
      <c r="A46" s="4" t="s">
        <v>503</v>
      </c>
      <c r="B46" s="4" t="s">
        <v>504</v>
      </c>
    </row>
    <row r="47" spans="1:2">
      <c r="A47" s="4" t="s">
        <v>505</v>
      </c>
      <c r="B47" s="4" t="s">
        <v>529</v>
      </c>
    </row>
    <row r="48" spans="1:2">
      <c r="A48" s="4" t="s">
        <v>532</v>
      </c>
    </row>
    <row r="49" spans="1:2">
      <c r="A49" s="4" t="s">
        <v>499</v>
      </c>
      <c r="B49" s="4" t="s">
        <v>533</v>
      </c>
    </row>
    <row r="50" spans="1:2">
      <c r="A50" s="4" t="s">
        <v>501</v>
      </c>
      <c r="B50" s="4" t="s">
        <v>502</v>
      </c>
    </row>
    <row r="51" spans="1:2">
      <c r="A51" s="4" t="s">
        <v>503</v>
      </c>
      <c r="B51" s="4" t="s">
        <v>504</v>
      </c>
    </row>
    <row r="52" spans="1:2">
      <c r="A52" s="4" t="s">
        <v>505</v>
      </c>
      <c r="B52"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5</v>
      </c>
      <c r="B1" s="2" t="s">
        <v>1</v>
      </c>
    </row>
    <row r="2" spans="1:5">
      <c r="B2" s="2" t="s">
        <v>41</v>
      </c>
      <c r="C2" s="2" t="s">
        <v>42</v>
      </c>
      <c r="D2" s="2" t="s">
        <v>43</v>
      </c>
      <c r="E2" s="2" t="s">
        <v>42</v>
      </c>
    </row>
    <row r="3" spans="1:5">
      <c r="A3" s="4" t="s">
        <v>60</v>
      </c>
      <c r="D3" s="6" t="n">
        <v>225866</v>
      </c>
      <c r="E3" s="6" t="n">
        <v>479409</v>
      </c>
    </row>
    <row r="4" spans="1:5">
      <c r="A4" s="4" t="s">
        <v>70</v>
      </c>
      <c r="D4" s="5" t="n">
        <v>32214</v>
      </c>
      <c r="E4" s="6" t="n">
        <v>75833</v>
      </c>
    </row>
    <row r="5" spans="1:5">
      <c r="A5" s="4" t="s">
        <v>536</v>
      </c>
      <c r="C5" s="6" t="n">
        <v>203231</v>
      </c>
      <c r="D5" s="5" t="n">
        <v>165811</v>
      </c>
    </row>
    <row r="6" spans="1:5">
      <c r="A6" s="4" t="s">
        <v>147</v>
      </c>
      <c r="C6" s="6" t="n">
        <v>53531</v>
      </c>
      <c r="D6" s="6" t="n">
        <v>64596</v>
      </c>
    </row>
    <row r="7" spans="1:5">
      <c r="A7" s="4" t="s">
        <v>537</v>
      </c>
    </row>
    <row r="8" spans="1:5">
      <c r="A8" s="4" t="s">
        <v>97</v>
      </c>
      <c r="B8" s="7" t="n">
        <v>69834</v>
      </c>
    </row>
    <row r="9" spans="1:5">
      <c r="A9" s="4" t="s">
        <v>106</v>
      </c>
      <c r="B9" s="5" t="n">
        <v>11046</v>
      </c>
    </row>
    <row r="10" spans="1:5">
      <c r="A10" s="4" t="s">
        <v>538</v>
      </c>
      <c r="B10" s="5" t="n">
        <v>29604</v>
      </c>
    </row>
    <row r="11" spans="1:5">
      <c r="A11" s="4" t="s">
        <v>177</v>
      </c>
      <c r="B11" s="7" t="n">
        <v>77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39</v>
      </c>
      <c r="B1" s="2" t="s">
        <v>540</v>
      </c>
    </row>
    <row r="2" spans="1:2">
      <c r="A2" s="4" t="s">
        <v>541</v>
      </c>
    </row>
    <row r="3" spans="1:2">
      <c r="A3" s="3" t="s">
        <v>542</v>
      </c>
    </row>
    <row r="4" spans="1:2">
      <c r="A4" s="4" t="s">
        <v>543</v>
      </c>
      <c r="B4" s="6" t="n">
        <v>6000</v>
      </c>
    </row>
    <row r="5" spans="1:2">
      <c r="A5" s="4" t="s">
        <v>544</v>
      </c>
    </row>
    <row r="6" spans="1:2">
      <c r="A6" s="3" t="s">
        <v>542</v>
      </c>
    </row>
    <row r="7" spans="1:2">
      <c r="A7" s="4" t="s">
        <v>543</v>
      </c>
      <c r="B7" s="6"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64"/>
  </cols>
  <sheetData>
    <row r="1" spans="1:2">
      <c r="A1" s="1" t="s">
        <v>545</v>
      </c>
      <c r="B1" s="2" t="s">
        <v>1</v>
      </c>
    </row>
    <row r="2" spans="1:2">
      <c r="B2" s="2" t="s">
        <v>303</v>
      </c>
    </row>
    <row r="3" spans="1:2">
      <c r="A3" s="4" t="s">
        <v>546</v>
      </c>
      <c r="B3" s="4" t="s">
        <v>547</v>
      </c>
    </row>
    <row r="4" spans="1:2">
      <c r="A4" s="4" t="s">
        <v>541</v>
      </c>
    </row>
    <row r="5" spans="1:2">
      <c r="A5" s="4" t="s">
        <v>548</v>
      </c>
      <c r="B5" s="4" t="s">
        <v>549</v>
      </c>
    </row>
    <row r="6" spans="1:2">
      <c r="A6" s="4" t="s">
        <v>544</v>
      </c>
    </row>
    <row r="7" spans="1:2">
      <c r="A7" s="4" t="s">
        <v>548</v>
      </c>
      <c r="B7" s="4" t="s">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03</v>
      </c>
      <c r="C2" s="2" t="s">
        <v>552</v>
      </c>
    </row>
    <row r="3" spans="1:3">
      <c r="A3" s="3" t="s">
        <v>308</v>
      </c>
    </row>
    <row r="4" spans="1:3">
      <c r="A4" s="4" t="s">
        <v>553</v>
      </c>
      <c r="B4" s="6" t="n">
        <v>193082</v>
      </c>
      <c r="C4" s="6" t="n">
        <v>140403</v>
      </c>
    </row>
    <row r="5" spans="1:3">
      <c r="A5" s="4" t="s">
        <v>554</v>
      </c>
      <c r="B5" s="5" t="n">
        <v>146207</v>
      </c>
      <c r="C5" s="5" t="n">
        <v>126843</v>
      </c>
    </row>
    <row r="6" spans="1:3">
      <c r="A6" s="4" t="s">
        <v>555</v>
      </c>
      <c r="B6" s="5" t="n">
        <v>120509</v>
      </c>
      <c r="C6" s="5" t="n">
        <v>125866</v>
      </c>
    </row>
    <row r="7" spans="1:3">
      <c r="A7" s="4" t="s">
        <v>556</v>
      </c>
      <c r="B7" s="5" t="n">
        <v>25698</v>
      </c>
      <c r="C7" s="5" t="n">
        <v>977</v>
      </c>
    </row>
    <row r="8" spans="1:3">
      <c r="A8" s="4" t="s">
        <v>557</v>
      </c>
      <c r="B8" s="5" t="n">
        <v>46875</v>
      </c>
      <c r="C8" s="5" t="n">
        <v>13560</v>
      </c>
    </row>
    <row r="9" spans="1:3">
      <c r="A9" s="4" t="s">
        <v>558</v>
      </c>
      <c r="B9" s="5" t="n">
        <v>6271</v>
      </c>
      <c r="C9" s="5" t="n">
        <v>13710</v>
      </c>
    </row>
    <row r="10" spans="1:3">
      <c r="A10" s="4" t="s">
        <v>516</v>
      </c>
      <c r="B10" s="5" t="n">
        <v>2767</v>
      </c>
      <c r="C10" s="5" t="n">
        <v>103</v>
      </c>
    </row>
    <row r="11" spans="1:3">
      <c r="A11" s="4" t="s">
        <v>559</v>
      </c>
      <c r="B11" s="5" t="n">
        <v>2767</v>
      </c>
      <c r="C11" s="5" t="n">
        <v>103</v>
      </c>
    </row>
    <row r="12" spans="1:3">
      <c r="A12" s="4" t="s">
        <v>560</v>
      </c>
      <c r="B12" s="4" t="s">
        <v>50</v>
      </c>
      <c r="C12" s="4" t="s">
        <v>50</v>
      </c>
    </row>
    <row r="13" spans="1:3">
      <c r="A13" s="4" t="s">
        <v>561</v>
      </c>
      <c r="B13" s="5" t="n">
        <v>1111</v>
      </c>
      <c r="C13" s="5" t="n">
        <v>11595</v>
      </c>
    </row>
    <row r="14" spans="1:3">
      <c r="A14" s="4" t="s">
        <v>562</v>
      </c>
      <c r="B14" s="6" t="n">
        <v>203231</v>
      </c>
      <c r="C14" s="6" t="n">
        <v>1658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30"/>
    <col customWidth="1" max="5" min="5" width="34"/>
    <col customWidth="1" max="6" min="6" width="37"/>
    <col customWidth="1" max="7" min="7" width="26"/>
    <col customWidth="1" max="8" min="8" width="29"/>
    <col customWidth="1" max="9" min="9" width="25"/>
    <col customWidth="1" max="10" min="10" width="28"/>
    <col customWidth="1" max="11" min="11" width="44"/>
    <col customWidth="1" max="12" min="12" width="47"/>
    <col customWidth="1" max="13" min="13" width="33"/>
    <col customWidth="1" max="14" min="14" width="36"/>
    <col customWidth="1" max="15" min="15" width="11"/>
    <col customWidth="1" max="16" min="16" width="11"/>
  </cols>
  <sheetData>
    <row r="1" spans="1:16">
      <c r="A1" s="1" t="s">
        <v>187</v>
      </c>
      <c r="C1" s="2" t="s">
        <v>188</v>
      </c>
      <c r="D1" s="2" t="s">
        <v>189</v>
      </c>
      <c r="E1" s="2" t="s">
        <v>190</v>
      </c>
      <c r="F1" s="2" t="s">
        <v>191</v>
      </c>
      <c r="G1" s="2" t="s">
        <v>192</v>
      </c>
      <c r="H1" s="2" t="s">
        <v>193</v>
      </c>
      <c r="I1" s="2" t="s">
        <v>194</v>
      </c>
      <c r="J1" s="2" t="s">
        <v>195</v>
      </c>
      <c r="K1" s="2" t="s">
        <v>196</v>
      </c>
      <c r="L1" s="2" t="s">
        <v>197</v>
      </c>
      <c r="M1" s="2" t="s">
        <v>198</v>
      </c>
      <c r="N1" s="2" t="s">
        <v>199</v>
      </c>
      <c r="O1" s="2" t="s">
        <v>200</v>
      </c>
      <c r="P1" s="2" t="s">
        <v>201</v>
      </c>
    </row>
    <row r="2" spans="1:16">
      <c r="A2" s="4" t="s">
        <v>202</v>
      </c>
      <c r="C2" s="6" t="n">
        <v>529</v>
      </c>
      <c r="E2" s="6" t="n">
        <v>91220</v>
      </c>
      <c r="G2" s="6" t="n">
        <v>8328</v>
      </c>
      <c r="I2" s="6" t="n">
        <v>48635</v>
      </c>
      <c r="K2" s="4" t="s">
        <v>50</v>
      </c>
      <c r="M2" s="6" t="n">
        <v>9838</v>
      </c>
      <c r="O2" s="6" t="n">
        <v>158550</v>
      </c>
    </row>
    <row r="3" spans="1:16">
      <c r="A3" s="4" t="s">
        <v>203</v>
      </c>
      <c r="B3" s="4" t="s">
        <v>204</v>
      </c>
      <c r="C3" s="5" t="n">
        <v>80000000</v>
      </c>
    </row>
    <row r="4" spans="1:16">
      <c r="A4" s="4" t="s">
        <v>205</v>
      </c>
      <c r="C4" s="4" t="s">
        <v>50</v>
      </c>
      <c r="E4" s="4" t="s">
        <v>50</v>
      </c>
      <c r="G4" s="4" t="s">
        <v>50</v>
      </c>
      <c r="I4" s="5" t="n">
        <v>64596</v>
      </c>
      <c r="K4" s="4" t="s">
        <v>50</v>
      </c>
      <c r="M4" s="5" t="n">
        <v>-979</v>
      </c>
      <c r="O4" s="5" t="n">
        <v>63617</v>
      </c>
    </row>
    <row r="5" spans="1:16">
      <c r="A5" s="4" t="s">
        <v>206</v>
      </c>
      <c r="C5" s="4" t="s">
        <v>50</v>
      </c>
      <c r="E5" s="4" t="s">
        <v>50</v>
      </c>
      <c r="G5" s="5" t="n">
        <v>5824</v>
      </c>
      <c r="I5" s="5" t="n">
        <v>-5824</v>
      </c>
      <c r="K5" s="4" t="s">
        <v>50</v>
      </c>
      <c r="M5" s="4" t="s">
        <v>50</v>
      </c>
      <c r="O5" s="4" t="s">
        <v>50</v>
      </c>
    </row>
    <row r="6" spans="1:16">
      <c r="A6" s="4" t="s">
        <v>207</v>
      </c>
      <c r="C6" s="4" t="s">
        <v>50</v>
      </c>
      <c r="E6" s="5" t="n">
        <v>28515</v>
      </c>
      <c r="G6" s="4" t="s">
        <v>50</v>
      </c>
      <c r="I6" s="4" t="s">
        <v>50</v>
      </c>
      <c r="K6" s="4" t="s">
        <v>50</v>
      </c>
      <c r="M6" s="4" t="s">
        <v>50</v>
      </c>
      <c r="O6" s="5" t="n">
        <v>28515</v>
      </c>
    </row>
    <row r="7" spans="1:16">
      <c r="A7" s="4" t="s">
        <v>208</v>
      </c>
      <c r="C7" s="6" t="n">
        <v>529</v>
      </c>
      <c r="D7" s="4" t="s">
        <v>50</v>
      </c>
      <c r="E7" s="5" t="n">
        <v>62705</v>
      </c>
      <c r="F7" s="4" t="s">
        <v>50</v>
      </c>
      <c r="G7" s="5" t="n">
        <v>14152</v>
      </c>
      <c r="H7" s="4" t="s">
        <v>50</v>
      </c>
      <c r="I7" s="5" t="n">
        <v>107407</v>
      </c>
      <c r="J7" s="4" t="s">
        <v>50</v>
      </c>
      <c r="K7" s="4" t="s">
        <v>50</v>
      </c>
      <c r="L7" s="4" t="s">
        <v>50</v>
      </c>
      <c r="M7" s="5" t="n">
        <v>8859</v>
      </c>
      <c r="N7" s="4" t="s">
        <v>50</v>
      </c>
      <c r="O7" s="5" t="n">
        <v>184793</v>
      </c>
    </row>
    <row r="8" spans="1:16">
      <c r="A8" s="4" t="s">
        <v>209</v>
      </c>
      <c r="C8" s="5" t="n">
        <v>80000000</v>
      </c>
      <c r="D8" s="4" t="s">
        <v>50</v>
      </c>
    </row>
    <row r="9" spans="1:16">
      <c r="A9" s="4" t="s">
        <v>205</v>
      </c>
      <c r="C9" s="4" t="s">
        <v>50</v>
      </c>
      <c r="E9" s="4" t="s">
        <v>50</v>
      </c>
      <c r="G9" s="4" t="s">
        <v>50</v>
      </c>
      <c r="I9" s="5" t="n">
        <v>53531</v>
      </c>
      <c r="K9" s="4" t="s">
        <v>50</v>
      </c>
      <c r="M9" s="5" t="n">
        <v>-1508</v>
      </c>
      <c r="O9" s="5" t="n">
        <v>52023</v>
      </c>
      <c r="P9" s="7" t="n">
        <v>7578</v>
      </c>
    </row>
    <row r="10" spans="1:16">
      <c r="A10" s="4" t="s">
        <v>206</v>
      </c>
      <c r="C10" s="4" t="s">
        <v>50</v>
      </c>
      <c r="E10" s="4" t="s">
        <v>50</v>
      </c>
      <c r="G10" s="5" t="n">
        <v>5672</v>
      </c>
      <c r="I10" s="5" t="n">
        <v>-5672</v>
      </c>
      <c r="K10" s="4" t="s">
        <v>50</v>
      </c>
      <c r="M10" s="4" t="s">
        <v>50</v>
      </c>
      <c r="O10" s="4" t="s">
        <v>50</v>
      </c>
    </row>
    <row r="11" spans="1:16">
      <c r="A11" s="4" t="s">
        <v>210</v>
      </c>
      <c r="E11" s="5" t="n">
        <v>530</v>
      </c>
      <c r="G11" s="4" t="s">
        <v>50</v>
      </c>
      <c r="I11" s="4" t="s">
        <v>50</v>
      </c>
      <c r="K11" s="4" t="s">
        <v>50</v>
      </c>
      <c r="M11" s="4" t="s">
        <v>50</v>
      </c>
      <c r="O11" s="5" t="n">
        <v>530</v>
      </c>
    </row>
    <row r="12" spans="1:16">
      <c r="A12" s="4" t="s">
        <v>211</v>
      </c>
      <c r="E12" s="5" t="n">
        <v>-1821</v>
      </c>
      <c r="M12" s="5" t="n">
        <v>-8209</v>
      </c>
      <c r="O12" s="5" t="n">
        <v>-10030</v>
      </c>
    </row>
    <row r="13" spans="1:16">
      <c r="A13" s="4" t="s">
        <v>212</v>
      </c>
      <c r="C13" s="6" t="n">
        <v>28</v>
      </c>
      <c r="E13" s="5" t="n">
        <v>10001</v>
      </c>
      <c r="O13" s="5" t="n">
        <v>10029</v>
      </c>
    </row>
    <row r="14" spans="1:16">
      <c r="A14" s="4" t="s">
        <v>213</v>
      </c>
      <c r="C14" s="5" t="n">
        <v>4033600</v>
      </c>
    </row>
    <row r="15" spans="1:16">
      <c r="A15" s="4" t="s">
        <v>214</v>
      </c>
      <c r="C15" s="6" t="n">
        <v>43</v>
      </c>
      <c r="E15" s="5" t="n">
        <v>153287</v>
      </c>
      <c r="O15" s="5" t="n">
        <v>153330</v>
      </c>
    </row>
    <row r="16" spans="1:16">
      <c r="A16" s="4" t="s">
        <v>215</v>
      </c>
      <c r="C16" s="5" t="n">
        <v>6438414</v>
      </c>
    </row>
    <row r="17" spans="1:16">
      <c r="A17" s="4" t="s">
        <v>207</v>
      </c>
      <c r="M17" s="5" t="n">
        <v>1581</v>
      </c>
      <c r="O17" s="5" t="n">
        <v>1581</v>
      </c>
    </row>
    <row r="18" spans="1:16">
      <c r="A18" s="4" t="s">
        <v>216</v>
      </c>
      <c r="C18" s="4" t="s">
        <v>50</v>
      </c>
      <c r="E18" s="4" t="s">
        <v>50</v>
      </c>
      <c r="G18" s="4" t="s">
        <v>50</v>
      </c>
      <c r="I18" s="4" t="s">
        <v>50</v>
      </c>
      <c r="K18" s="4" t="s">
        <v>50</v>
      </c>
      <c r="M18" s="5" t="n">
        <v>2450</v>
      </c>
      <c r="O18" s="5" t="n">
        <v>2450</v>
      </c>
    </row>
    <row r="19" spans="1:16">
      <c r="A19" s="4" t="s">
        <v>217</v>
      </c>
      <c r="K19" s="5" t="n">
        <v>11</v>
      </c>
      <c r="O19" s="5" t="n">
        <v>11</v>
      </c>
    </row>
    <row r="20" spans="1:16">
      <c r="A20" s="4" t="s">
        <v>218</v>
      </c>
      <c r="C20" s="6" t="n">
        <v>600</v>
      </c>
      <c r="D20" s="7" t="n">
        <v>87</v>
      </c>
      <c r="E20" s="6" t="n">
        <v>224702</v>
      </c>
      <c r="F20" s="7" t="n">
        <v>32732</v>
      </c>
      <c r="G20" s="6" t="n">
        <v>19824</v>
      </c>
      <c r="H20" s="7" t="n">
        <v>2888</v>
      </c>
      <c r="I20" s="6" t="n">
        <v>155266</v>
      </c>
      <c r="J20" s="7" t="n">
        <v>22617</v>
      </c>
      <c r="K20" s="6" t="n">
        <v>11</v>
      </c>
      <c r="L20" s="7" t="n">
        <v>2</v>
      </c>
      <c r="M20" s="6" t="n">
        <v>3173</v>
      </c>
      <c r="N20" s="7" t="n">
        <v>462</v>
      </c>
      <c r="O20" s="6" t="n">
        <v>400403</v>
      </c>
      <c r="P20" s="7" t="n">
        <v>58326</v>
      </c>
    </row>
    <row r="21" spans="1:16">
      <c r="A21" s="4" t="s">
        <v>219</v>
      </c>
      <c r="C21" s="5" t="n">
        <v>90472014</v>
      </c>
      <c r="D21" s="5" t="n">
        <v>90472014</v>
      </c>
    </row>
    <row r="22" spans="1:16"/>
    <row r="23" spans="1:16">
      <c r="A23" s="4" t="s">
        <v>204</v>
      </c>
      <c r="B23" s="4" t="s">
        <v>220</v>
      </c>
    </row>
  </sheetData>
  <mergeCells count="3">
    <mergeCell ref="A1:B1"/>
    <mergeCell ref="A22:O22"/>
    <mergeCell ref="B23:O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3</v>
      </c>
      <c r="B1" s="2" t="s">
        <v>1</v>
      </c>
    </row>
    <row r="2" spans="1:3">
      <c r="B2" s="2" t="s">
        <v>303</v>
      </c>
      <c r="C2" s="2" t="s">
        <v>552</v>
      </c>
    </row>
    <row r="3" spans="1:3">
      <c r="A3" s="3" t="s">
        <v>564</v>
      </c>
    </row>
    <row r="4" spans="1:3">
      <c r="A4" s="4" t="s">
        <v>418</v>
      </c>
      <c r="B4" s="6" t="n">
        <v>600</v>
      </c>
      <c r="C4" s="4" t="s">
        <v>50</v>
      </c>
    </row>
    <row r="5" spans="1:3">
      <c r="A5" s="4" t="s">
        <v>565</v>
      </c>
      <c r="B5" s="4" t="s">
        <v>566</v>
      </c>
    </row>
    <row r="6" spans="1:3">
      <c r="A6" s="4" t="s">
        <v>567</v>
      </c>
      <c r="B6" s="4" t="s">
        <v>568</v>
      </c>
    </row>
    <row r="7" spans="1:3">
      <c r="A7" s="4" t="s">
        <v>569</v>
      </c>
      <c r="B7" s="6" t="n">
        <v>1000000</v>
      </c>
    </row>
    <row r="8" spans="1:3">
      <c r="A8" s="4" t="s">
        <v>570</v>
      </c>
      <c r="B8" s="4" t="s">
        <v>571</v>
      </c>
    </row>
    <row r="9" spans="1:3">
      <c r="A9" s="4" t="s">
        <v>572</v>
      </c>
      <c r="B9" s="4" t="s">
        <v>571</v>
      </c>
    </row>
    <row r="10" spans="1:3">
      <c r="A10" s="4" t="s">
        <v>573</v>
      </c>
    </row>
    <row r="11" spans="1:3">
      <c r="A11" s="3" t="s">
        <v>564</v>
      </c>
    </row>
    <row r="12" spans="1:3">
      <c r="A12" s="4" t="s">
        <v>574</v>
      </c>
      <c r="B12" s="6" t="n">
        <v>28000</v>
      </c>
    </row>
    <row r="13" spans="1:3">
      <c r="A13" s="4" t="s">
        <v>575</v>
      </c>
      <c r="B13" s="6" t="n">
        <v>2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6</v>
      </c>
      <c r="B1" s="2" t="s">
        <v>41</v>
      </c>
      <c r="C1" s="2" t="s">
        <v>42</v>
      </c>
      <c r="D1" s="2" t="s">
        <v>577</v>
      </c>
      <c r="E1" s="2" t="s">
        <v>43</v>
      </c>
      <c r="F1" s="2" t="s">
        <v>578</v>
      </c>
    </row>
    <row r="2" spans="1:6">
      <c r="A2" s="4" t="s">
        <v>579</v>
      </c>
      <c r="C2" s="6" t="n">
        <v>378445</v>
      </c>
      <c r="E2" s="6" t="n">
        <v>103228</v>
      </c>
    </row>
    <row r="3" spans="1:6">
      <c r="A3" s="4" t="s">
        <v>399</v>
      </c>
      <c r="C3" s="5" t="n">
        <v>51823</v>
      </c>
      <c r="E3" s="5" t="n">
        <v>8772</v>
      </c>
    </row>
    <row r="4" spans="1:6">
      <c r="A4" s="4" t="s">
        <v>580</v>
      </c>
      <c r="C4" s="5" t="n">
        <v>430268</v>
      </c>
      <c r="E4" s="6" t="n">
        <v>112000</v>
      </c>
      <c r="F4" s="6" t="n">
        <v>57037</v>
      </c>
    </row>
    <row r="5" spans="1:6">
      <c r="A5" s="4" t="s">
        <v>537</v>
      </c>
    </row>
    <row r="6" spans="1:6">
      <c r="A6" s="4" t="s">
        <v>581</v>
      </c>
      <c r="B6" s="7" t="n">
        <v>55127</v>
      </c>
    </row>
    <row r="7" spans="1:6">
      <c r="A7" s="4" t="s">
        <v>399</v>
      </c>
      <c r="C7" s="6" t="n">
        <v>7549</v>
      </c>
    </row>
    <row r="8" spans="1:6">
      <c r="A8" s="4" t="s">
        <v>582</v>
      </c>
      <c r="B8" s="7" t="n">
        <v>62676</v>
      </c>
      <c r="D8" s="7" t="n">
        <v>16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83</v>
      </c>
      <c r="B1" s="2" t="s">
        <v>584</v>
      </c>
      <c r="D1" s="2" t="s">
        <v>1</v>
      </c>
    </row>
    <row r="2" spans="1:5">
      <c r="B2" s="2" t="s">
        <v>585</v>
      </c>
      <c r="C2" s="2" t="s">
        <v>586</v>
      </c>
      <c r="D2" s="2" t="s">
        <v>303</v>
      </c>
      <c r="E2" s="2" t="s">
        <v>587</v>
      </c>
    </row>
    <row r="3" spans="1:5">
      <c r="A3" s="4" t="s">
        <v>588</v>
      </c>
    </row>
    <row r="4" spans="1:5">
      <c r="A4" s="4" t="s">
        <v>589</v>
      </c>
      <c r="E4" s="4" t="s">
        <v>526</v>
      </c>
    </row>
    <row r="5" spans="1:5">
      <c r="A5" s="4" t="s">
        <v>590</v>
      </c>
      <c r="B5" s="6" t="n">
        <v>2550</v>
      </c>
    </row>
    <row r="6" spans="1:5">
      <c r="A6" s="4" t="s">
        <v>591</v>
      </c>
      <c r="E6" s="6" t="n">
        <v>1600</v>
      </c>
    </row>
    <row r="7" spans="1:5">
      <c r="A7" s="4" t="s">
        <v>592</v>
      </c>
    </row>
    <row r="8" spans="1:5">
      <c r="A8" s="4" t="s">
        <v>589</v>
      </c>
      <c r="B8" s="4" t="s">
        <v>593</v>
      </c>
      <c r="E8" s="4" t="s">
        <v>526</v>
      </c>
    </row>
    <row r="9" spans="1:5">
      <c r="A9" s="4" t="s">
        <v>594</v>
      </c>
      <c r="B9" s="6" t="n">
        <v>2450</v>
      </c>
      <c r="D9" s="6" t="n">
        <v>2450</v>
      </c>
    </row>
    <row r="10" spans="1:5">
      <c r="A10" s="4" t="s">
        <v>595</v>
      </c>
      <c r="C10" s="4" t="s">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96</v>
      </c>
      <c r="B1" s="2" t="s">
        <v>41</v>
      </c>
      <c r="C1" s="2" t="s">
        <v>42</v>
      </c>
      <c r="D1" s="2" t="s">
        <v>43</v>
      </c>
    </row>
    <row r="2" spans="1:4">
      <c r="A2" s="3" t="s">
        <v>597</v>
      </c>
    </row>
    <row r="3" spans="1:4">
      <c r="A3" s="4" t="s">
        <v>598</v>
      </c>
      <c r="C3" s="4" t="s">
        <v>50</v>
      </c>
      <c r="D3" s="6" t="n">
        <v>5010</v>
      </c>
    </row>
    <row r="4" spans="1:4">
      <c r="A4" s="4" t="s">
        <v>599</v>
      </c>
      <c r="C4" s="4" t="s">
        <v>50</v>
      </c>
      <c r="D4" s="5" t="n">
        <v>5010</v>
      </c>
    </row>
    <row r="5" spans="1:4">
      <c r="A5" s="4" t="s">
        <v>600</v>
      </c>
      <c r="C5" s="5" t="n">
        <v>2000</v>
      </c>
      <c r="D5" s="4" t="s">
        <v>50</v>
      </c>
    </row>
    <row r="6" spans="1:4">
      <c r="A6" s="4" t="s">
        <v>601</v>
      </c>
      <c r="C6" s="5" t="n">
        <v>2000</v>
      </c>
      <c r="D6" s="5" t="n">
        <v>5010</v>
      </c>
    </row>
    <row r="7" spans="1:4">
      <c r="A7" s="3" t="s">
        <v>602</v>
      </c>
    </row>
    <row r="8" spans="1:4">
      <c r="A8" s="4" t="s">
        <v>600</v>
      </c>
      <c r="C8" s="5" t="n">
        <v>2000</v>
      </c>
      <c r="D8" s="5" t="n">
        <v>5000</v>
      </c>
    </row>
    <row r="9" spans="1:4">
      <c r="A9" s="4" t="s">
        <v>603</v>
      </c>
      <c r="C9" s="6" t="n">
        <v>2000</v>
      </c>
      <c r="D9" s="6" t="n">
        <v>5000</v>
      </c>
    </row>
    <row r="10" spans="1:4">
      <c r="A10" s="4" t="s">
        <v>537</v>
      </c>
    </row>
    <row r="11" spans="1:4">
      <c r="A11" s="3" t="s">
        <v>597</v>
      </c>
    </row>
    <row r="12" spans="1:4">
      <c r="A12" s="4" t="s">
        <v>604</v>
      </c>
      <c r="B12" s="4" t="s">
        <v>50</v>
      </c>
    </row>
    <row r="13" spans="1:4">
      <c r="A13" s="4" t="s">
        <v>605</v>
      </c>
      <c r="B13" s="4" t="s">
        <v>50</v>
      </c>
    </row>
    <row r="14" spans="1:4">
      <c r="A14" s="4" t="s">
        <v>606</v>
      </c>
      <c r="B14" s="5" t="n">
        <v>291</v>
      </c>
    </row>
    <row r="15" spans="1:4">
      <c r="A15" s="4" t="s">
        <v>607</v>
      </c>
      <c r="B15" s="5" t="n">
        <v>291</v>
      </c>
    </row>
    <row r="16" spans="1:4">
      <c r="A16" s="3" t="s">
        <v>602</v>
      </c>
    </row>
    <row r="17" spans="1:4">
      <c r="A17" s="4" t="s">
        <v>606</v>
      </c>
      <c r="B17" s="5" t="n">
        <v>291</v>
      </c>
    </row>
    <row r="18" spans="1:4">
      <c r="A18" s="4" t="s">
        <v>608</v>
      </c>
      <c r="B18" s="7" t="n">
        <v>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9</v>
      </c>
      <c r="B1" s="2" t="s">
        <v>1</v>
      </c>
    </row>
    <row r="2" spans="1:3">
      <c r="B2" s="2" t="s">
        <v>303</v>
      </c>
      <c r="C2" s="2" t="s">
        <v>552</v>
      </c>
    </row>
    <row r="3" spans="1:3">
      <c r="A3" s="3" t="s">
        <v>320</v>
      </c>
    </row>
    <row r="4" spans="1:3">
      <c r="A4" s="4" t="s">
        <v>610</v>
      </c>
      <c r="B4" s="6" t="n">
        <v>172</v>
      </c>
      <c r="C4" s="6" t="n">
        <v>5144</v>
      </c>
    </row>
    <row r="5" spans="1:3">
      <c r="A5" s="4" t="s">
        <v>611</v>
      </c>
      <c r="B5" s="4" t="s">
        <v>50</v>
      </c>
      <c r="C5"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12</v>
      </c>
      <c r="B1" s="2" t="s">
        <v>584</v>
      </c>
      <c r="C1" s="2" t="s">
        <v>1</v>
      </c>
    </row>
    <row r="2" spans="1:4">
      <c r="B2" s="2" t="s">
        <v>613</v>
      </c>
      <c r="C2" s="2" t="s">
        <v>303</v>
      </c>
      <c r="D2" s="2" t="s">
        <v>552</v>
      </c>
    </row>
    <row r="3" spans="1:4">
      <c r="A3" s="3" t="s">
        <v>614</v>
      </c>
    </row>
    <row r="4" spans="1:4">
      <c r="A4" s="4" t="s">
        <v>615</v>
      </c>
      <c r="B4" s="6" t="n">
        <v>11380</v>
      </c>
    </row>
    <row r="5" spans="1:4">
      <c r="A5" s="4" t="s">
        <v>616</v>
      </c>
      <c r="B5" s="4" t="s">
        <v>617</v>
      </c>
    </row>
    <row r="6" spans="1:4">
      <c r="A6" s="4" t="s">
        <v>618</v>
      </c>
      <c r="B6" s="4" t="s">
        <v>619</v>
      </c>
    </row>
    <row r="7" spans="1:4">
      <c r="A7" s="4" t="s">
        <v>620</v>
      </c>
      <c r="C7" s="6" t="n">
        <v>738</v>
      </c>
      <c r="D7" s="6" t="n">
        <v>163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21</v>
      </c>
      <c r="B1" s="2" t="s">
        <v>41</v>
      </c>
      <c r="C1" s="2" t="s">
        <v>42</v>
      </c>
      <c r="D1" s="2" t="s">
        <v>43</v>
      </c>
    </row>
    <row r="2" spans="1:4">
      <c r="A2" s="4" t="s">
        <v>232</v>
      </c>
      <c r="C2" s="6" t="n">
        <v>27767</v>
      </c>
      <c r="D2" s="6" t="n">
        <v>30757</v>
      </c>
    </row>
    <row r="3" spans="1:4">
      <c r="A3" s="4" t="s">
        <v>622</v>
      </c>
      <c r="C3" s="4" t="s">
        <v>50</v>
      </c>
      <c r="D3" s="4" t="s">
        <v>50</v>
      </c>
    </row>
    <row r="4" spans="1:4">
      <c r="A4" s="4" t="s">
        <v>47</v>
      </c>
      <c r="C4" s="6" t="n">
        <v>27767</v>
      </c>
      <c r="D4" s="6" t="n">
        <v>30757</v>
      </c>
    </row>
    <row r="5" spans="1:4">
      <c r="A5" s="4" t="s">
        <v>537</v>
      </c>
    </row>
    <row r="6" spans="1:4">
      <c r="A6" s="4" t="s">
        <v>272</v>
      </c>
      <c r="B6" s="7" t="n">
        <v>4045</v>
      </c>
    </row>
    <row r="7" spans="1:4">
      <c r="A7" s="4" t="s">
        <v>623</v>
      </c>
      <c r="B7" s="4" t="s">
        <v>50</v>
      </c>
    </row>
    <row r="8" spans="1:4">
      <c r="A8" s="4" t="s">
        <v>85</v>
      </c>
      <c r="B8" s="7" t="n">
        <v>4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24</v>
      </c>
      <c r="B1" s="2" t="s">
        <v>41</v>
      </c>
      <c r="C1" s="2" t="s">
        <v>42</v>
      </c>
      <c r="D1" s="2" t="s">
        <v>43</v>
      </c>
    </row>
    <row r="2" spans="1:4">
      <c r="A2" s="4" t="s">
        <v>625</v>
      </c>
      <c r="C2" s="6" t="n">
        <v>373</v>
      </c>
      <c r="D2" s="6" t="n">
        <v>474</v>
      </c>
    </row>
    <row r="3" spans="1:4">
      <c r="A3" s="4" t="s">
        <v>626</v>
      </c>
      <c r="C3" s="5" t="n">
        <v>3142</v>
      </c>
      <c r="D3" s="5" t="n">
        <v>3304</v>
      </c>
    </row>
    <row r="4" spans="1:4">
      <c r="A4" s="4" t="s">
        <v>627</v>
      </c>
      <c r="C4" s="5" t="n">
        <v>2502</v>
      </c>
      <c r="D4" s="5" t="n">
        <v>1680</v>
      </c>
    </row>
    <row r="5" spans="1:4">
      <c r="A5" s="4" t="s">
        <v>628</v>
      </c>
      <c r="C5" s="5" t="n">
        <v>482</v>
      </c>
      <c r="D5" s="5" t="n">
        <v>271</v>
      </c>
    </row>
    <row r="6" spans="1:4">
      <c r="A6" s="4" t="s">
        <v>51</v>
      </c>
      <c r="C6" s="6" t="n">
        <v>6499</v>
      </c>
      <c r="D6" s="6" t="n">
        <v>5729</v>
      </c>
    </row>
    <row r="7" spans="1:4">
      <c r="A7" s="4" t="s">
        <v>537</v>
      </c>
    </row>
    <row r="8" spans="1:4">
      <c r="A8" s="4" t="s">
        <v>629</v>
      </c>
      <c r="B8" s="7" t="n">
        <v>54</v>
      </c>
    </row>
    <row r="9" spans="1:4">
      <c r="A9" s="4" t="s">
        <v>630</v>
      </c>
      <c r="B9" s="5" t="n">
        <v>458</v>
      </c>
    </row>
    <row r="10" spans="1:4">
      <c r="A10" s="4" t="s">
        <v>631</v>
      </c>
      <c r="B10" s="5" t="n">
        <v>364</v>
      </c>
    </row>
    <row r="11" spans="1:4">
      <c r="A11" s="4" t="s">
        <v>632</v>
      </c>
      <c r="B11" s="5" t="n">
        <v>71</v>
      </c>
    </row>
    <row r="12" spans="1:4">
      <c r="A12" s="4" t="s">
        <v>88</v>
      </c>
      <c r="B12" s="7" t="n">
        <v>9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33</v>
      </c>
      <c r="B1" s="2" t="s">
        <v>1</v>
      </c>
    </row>
    <row r="2" spans="1:4">
      <c r="B2" s="2" t="s">
        <v>303</v>
      </c>
      <c r="C2" s="2" t="s">
        <v>552</v>
      </c>
      <c r="D2" s="2" t="s">
        <v>634</v>
      </c>
    </row>
    <row r="3" spans="1:4">
      <c r="A3" s="3" t="s">
        <v>335</v>
      </c>
    </row>
    <row r="4" spans="1:4">
      <c r="A4" s="4" t="s">
        <v>635</v>
      </c>
      <c r="B4" s="6" t="n">
        <v>50000</v>
      </c>
      <c r="D4" s="6" t="n">
        <v>100000</v>
      </c>
    </row>
    <row r="5" spans="1:4">
      <c r="A5" s="4" t="s">
        <v>636</v>
      </c>
      <c r="B5" s="4" t="s">
        <v>637</v>
      </c>
    </row>
    <row r="6" spans="1:4">
      <c r="A6" s="4" t="s">
        <v>638</v>
      </c>
      <c r="B6" s="4" t="s">
        <v>639</v>
      </c>
    </row>
    <row r="7" spans="1:4">
      <c r="A7" s="4" t="s">
        <v>620</v>
      </c>
      <c r="B7" s="6" t="n">
        <v>310</v>
      </c>
      <c r="C7" s="6" t="n">
        <v>1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40</v>
      </c>
      <c r="B1" s="2" t="s">
        <v>41</v>
      </c>
      <c r="C1" s="2" t="s">
        <v>42</v>
      </c>
      <c r="D1" s="2" t="s">
        <v>43</v>
      </c>
    </row>
    <row r="2" spans="1:4">
      <c r="A2" s="4" t="s">
        <v>641</v>
      </c>
      <c r="C2" s="6" t="n">
        <v>6618</v>
      </c>
      <c r="D2" s="6" t="n">
        <v>2396</v>
      </c>
    </row>
    <row r="3" spans="1:4">
      <c r="A3" s="4" t="s">
        <v>642</v>
      </c>
      <c r="C3" s="5" t="n">
        <v>-2592</v>
      </c>
      <c r="D3" s="5" t="n">
        <v>-1506</v>
      </c>
    </row>
    <row r="4" spans="1:4">
      <c r="A4" s="4" t="s">
        <v>56</v>
      </c>
      <c r="C4" s="5" t="n">
        <v>4026</v>
      </c>
      <c r="D4" s="5" t="n">
        <v>890</v>
      </c>
    </row>
    <row r="5" spans="1:4">
      <c r="A5" s="4" t="s">
        <v>537</v>
      </c>
    </row>
    <row r="6" spans="1:4">
      <c r="A6" s="4" t="s">
        <v>643</v>
      </c>
      <c r="B6" s="7" t="n">
        <v>964</v>
      </c>
    </row>
    <row r="7" spans="1:4">
      <c r="A7" s="4" t="s">
        <v>644</v>
      </c>
      <c r="B7" s="5" t="n">
        <v>-378</v>
      </c>
    </row>
    <row r="8" spans="1:4">
      <c r="A8" s="4" t="s">
        <v>93</v>
      </c>
      <c r="B8" s="5" t="n">
        <v>586</v>
      </c>
    </row>
    <row r="9" spans="1:4">
      <c r="A9" s="4" t="s">
        <v>645</v>
      </c>
    </row>
    <row r="10" spans="1:4">
      <c r="A10" s="4" t="s">
        <v>641</v>
      </c>
      <c r="C10" s="5" t="n">
        <v>2667</v>
      </c>
      <c r="D10" s="5" t="n">
        <v>1784</v>
      </c>
    </row>
    <row r="11" spans="1:4">
      <c r="A11" s="4" t="s">
        <v>646</v>
      </c>
    </row>
    <row r="12" spans="1:4">
      <c r="A12" s="4" t="s">
        <v>643</v>
      </c>
      <c r="B12" s="5" t="n">
        <v>388</v>
      </c>
    </row>
    <row r="13" spans="1:4">
      <c r="A13" s="4" t="s">
        <v>647</v>
      </c>
    </row>
    <row r="14" spans="1:4">
      <c r="A14" s="4" t="s">
        <v>641</v>
      </c>
      <c r="C14" s="6" t="n">
        <v>3951</v>
      </c>
      <c r="D14" s="6" t="n">
        <v>612</v>
      </c>
    </row>
    <row r="15" spans="1:4">
      <c r="A15" s="4" t="s">
        <v>648</v>
      </c>
    </row>
    <row r="16" spans="1:4">
      <c r="A16" s="4" t="s">
        <v>643</v>
      </c>
      <c r="B16" s="7" t="n">
        <v>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41</v>
      </c>
      <c r="C2" s="2" t="s">
        <v>42</v>
      </c>
      <c r="D2" s="2" t="s">
        <v>43</v>
      </c>
    </row>
    <row r="3" spans="1:4">
      <c r="A3" s="3" t="s">
        <v>222</v>
      </c>
    </row>
    <row r="4" spans="1:4">
      <c r="A4" s="4" t="s">
        <v>147</v>
      </c>
      <c r="C4" s="6" t="n">
        <v>52023</v>
      </c>
      <c r="D4" s="6" t="n">
        <v>63617</v>
      </c>
    </row>
    <row r="5" spans="1:4">
      <c r="A5" s="3" t="s">
        <v>223</v>
      </c>
    </row>
    <row r="6" spans="1:4">
      <c r="A6" s="4" t="s">
        <v>224</v>
      </c>
      <c r="C6" s="5" t="n">
        <v>1122</v>
      </c>
      <c r="D6" s="5" t="n">
        <v>604</v>
      </c>
    </row>
    <row r="7" spans="1:4">
      <c r="A7" s="4" t="s">
        <v>225</v>
      </c>
      <c r="C7" s="5" t="n">
        <v>620</v>
      </c>
      <c r="D7" s="5" t="n">
        <v>1261</v>
      </c>
    </row>
    <row r="8" spans="1:4">
      <c r="A8" s="4" t="s">
        <v>226</v>
      </c>
      <c r="C8" s="5" t="n">
        <v>600</v>
      </c>
      <c r="D8" s="4" t="s">
        <v>50</v>
      </c>
    </row>
    <row r="9" spans="1:4">
      <c r="A9" s="4" t="s">
        <v>141</v>
      </c>
      <c r="C9" s="5" t="n">
        <v>-172</v>
      </c>
      <c r="D9" s="5" t="n">
        <v>-5144</v>
      </c>
    </row>
    <row r="10" spans="1:4">
      <c r="A10" s="4" t="s">
        <v>142</v>
      </c>
      <c r="C10" s="5" t="n">
        <v>-1048</v>
      </c>
      <c r="D10" s="5" t="n">
        <v>-3640</v>
      </c>
    </row>
    <row r="11" spans="1:4">
      <c r="A11" s="4" t="s">
        <v>227</v>
      </c>
      <c r="C11" s="5" t="n">
        <v>1048</v>
      </c>
      <c r="D11" s="4" t="s">
        <v>50</v>
      </c>
    </row>
    <row r="12" spans="1:4">
      <c r="A12" s="4" t="s">
        <v>228</v>
      </c>
      <c r="C12" s="5" t="n">
        <v>-14</v>
      </c>
      <c r="D12" s="4" t="s">
        <v>50</v>
      </c>
    </row>
    <row r="13" spans="1:4">
      <c r="A13" s="4" t="s">
        <v>229</v>
      </c>
      <c r="C13" s="5" t="n">
        <v>-2416</v>
      </c>
      <c r="D13" s="4" t="s">
        <v>50</v>
      </c>
    </row>
    <row r="14" spans="1:4">
      <c r="A14" s="4" t="s">
        <v>230</v>
      </c>
      <c r="C14" s="5" t="n">
        <v>929</v>
      </c>
      <c r="D14" s="4" t="s">
        <v>50</v>
      </c>
    </row>
    <row r="15" spans="1:4">
      <c r="A15" s="3" t="s">
        <v>231</v>
      </c>
    </row>
    <row r="16" spans="1:4">
      <c r="A16" s="4" t="s">
        <v>232</v>
      </c>
      <c r="C16" s="5" t="n">
        <v>2990</v>
      </c>
      <c r="D16" s="5" t="n">
        <v>-7640</v>
      </c>
    </row>
    <row r="17" spans="1:4">
      <c r="A17" s="4" t="s">
        <v>51</v>
      </c>
      <c r="C17" s="5" t="n">
        <v>-366</v>
      </c>
      <c r="D17" s="5" t="n">
        <v>-899</v>
      </c>
    </row>
    <row r="18" spans="1:4">
      <c r="A18" s="4" t="s">
        <v>62</v>
      </c>
      <c r="C18" s="5" t="n">
        <v>2196</v>
      </c>
      <c r="D18" s="5" t="n">
        <v>-9457</v>
      </c>
    </row>
    <row r="19" spans="1:4">
      <c r="A19" s="4" t="s">
        <v>233</v>
      </c>
      <c r="C19" s="5" t="n">
        <v>45350</v>
      </c>
      <c r="D19" s="5" t="n">
        <v>5309</v>
      </c>
    </row>
    <row r="20" spans="1:4">
      <c r="A20" s="4" t="s">
        <v>68</v>
      </c>
      <c r="C20" s="5" t="n">
        <v>180</v>
      </c>
      <c r="D20" s="4" t="s">
        <v>50</v>
      </c>
    </row>
    <row r="21" spans="1:4">
      <c r="A21" s="4" t="s">
        <v>59</v>
      </c>
      <c r="C21" s="5" t="n">
        <v>-1821</v>
      </c>
      <c r="D21" s="5" t="n">
        <v>-229</v>
      </c>
    </row>
    <row r="22" spans="1:4">
      <c r="A22" s="4" t="s">
        <v>66</v>
      </c>
      <c r="C22" s="5" t="n">
        <v>-3179</v>
      </c>
      <c r="D22" s="5" t="n">
        <v>1134</v>
      </c>
    </row>
    <row r="23" spans="1:4">
      <c r="A23" s="4" t="s">
        <v>234</v>
      </c>
      <c r="C23" s="5" t="n">
        <v>98040</v>
      </c>
      <c r="D23" s="5" t="n">
        <v>44916</v>
      </c>
    </row>
    <row r="24" spans="1:4">
      <c r="A24" s="3" t="s">
        <v>235</v>
      </c>
    </row>
    <row r="25" spans="1:4">
      <c r="A25" s="4" t="s">
        <v>236</v>
      </c>
      <c r="C25" s="5" t="n">
        <v>16841</v>
      </c>
      <c r="D25" s="5" t="n">
        <v>1100581</v>
      </c>
    </row>
    <row r="26" spans="1:4">
      <c r="A26" s="4" t="s">
        <v>237</v>
      </c>
      <c r="C26" s="5" t="n">
        <v>-291</v>
      </c>
      <c r="D26" s="5" t="n">
        <v>-1094924</v>
      </c>
    </row>
    <row r="27" spans="1:4">
      <c r="A27" s="4" t="s">
        <v>238</v>
      </c>
      <c r="C27" s="5" t="n">
        <v>-4251</v>
      </c>
      <c r="D27" s="5" t="n">
        <v>-473</v>
      </c>
    </row>
    <row r="28" spans="1:4">
      <c r="A28" s="4" t="s">
        <v>239</v>
      </c>
      <c r="C28" s="4" t="s">
        <v>50</v>
      </c>
      <c r="D28" s="5" t="n">
        <v>-5000</v>
      </c>
    </row>
    <row r="29" spans="1:4">
      <c r="A29" s="4" t="s">
        <v>240</v>
      </c>
      <c r="C29" s="5" t="n">
        <v>3011</v>
      </c>
      <c r="D29" s="4" t="s">
        <v>50</v>
      </c>
    </row>
    <row r="30" spans="1:4">
      <c r="A30" s="4" t="s">
        <v>241</v>
      </c>
      <c r="C30" s="5" t="n">
        <v>-225</v>
      </c>
      <c r="D30" s="5" t="n">
        <v>-461</v>
      </c>
    </row>
    <row r="31" spans="1:4">
      <c r="A31" s="4" t="s">
        <v>242</v>
      </c>
      <c r="C31" s="5" t="n">
        <v>-360</v>
      </c>
      <c r="D31" s="5" t="n">
        <v>-458</v>
      </c>
    </row>
    <row r="32" spans="1:4">
      <c r="A32" s="4" t="s">
        <v>243</v>
      </c>
      <c r="C32" s="4" t="s">
        <v>50</v>
      </c>
      <c r="D32" s="5" t="n">
        <v>-139000</v>
      </c>
    </row>
    <row r="33" spans="1:4">
      <c r="A33" s="4" t="s">
        <v>244</v>
      </c>
      <c r="C33" s="5" t="n">
        <v>50667</v>
      </c>
      <c r="D33" s="5" t="n">
        <v>90361</v>
      </c>
    </row>
    <row r="34" spans="1:4">
      <c r="A34" s="4" t="s">
        <v>245</v>
      </c>
      <c r="C34" s="5" t="n">
        <v>-2116</v>
      </c>
      <c r="D34" s="5" t="n">
        <v>-26399</v>
      </c>
    </row>
    <row r="35" spans="1:4">
      <c r="A35" s="4" t="s">
        <v>246</v>
      </c>
      <c r="C35" s="5" t="n">
        <v>-1227</v>
      </c>
      <c r="D35" s="4" t="s">
        <v>50</v>
      </c>
    </row>
    <row r="36" spans="1:4">
      <c r="A36" s="4" t="s">
        <v>247</v>
      </c>
      <c r="C36" s="5" t="n">
        <v>490</v>
      </c>
      <c r="D36" s="5" t="n">
        <v>85820</v>
      </c>
    </row>
    <row r="37" spans="1:4">
      <c r="A37" s="4" t="s">
        <v>248</v>
      </c>
      <c r="C37" s="5" t="n">
        <v>62539</v>
      </c>
      <c r="D37" s="5" t="n">
        <v>10047</v>
      </c>
    </row>
    <row r="38" spans="1:4">
      <c r="A38" s="3" t="s">
        <v>249</v>
      </c>
    </row>
    <row r="39" spans="1:4">
      <c r="A39" s="4" t="s">
        <v>250</v>
      </c>
      <c r="C39" s="5" t="n">
        <v>530</v>
      </c>
      <c r="D39" s="4" t="s">
        <v>50</v>
      </c>
    </row>
    <row r="40" spans="1:4">
      <c r="A40" s="4" t="s">
        <v>251</v>
      </c>
      <c r="C40" s="5" t="n">
        <v>153330</v>
      </c>
    </row>
    <row r="41" spans="1:4">
      <c r="A41" s="4" t="s">
        <v>252</v>
      </c>
      <c r="C41" s="5" t="n">
        <v>-10029</v>
      </c>
      <c r="D41" s="4" t="s">
        <v>50</v>
      </c>
    </row>
    <row r="42" spans="1:4">
      <c r="A42" s="4" t="s">
        <v>253</v>
      </c>
      <c r="C42" s="5" t="n">
        <v>10029</v>
      </c>
    </row>
    <row r="43" spans="1:4">
      <c r="A43" s="4" t="s">
        <v>254</v>
      </c>
      <c r="C43" s="5" t="n">
        <v>2450</v>
      </c>
      <c r="D43" s="4" t="s">
        <v>50</v>
      </c>
    </row>
    <row r="44" spans="1:4">
      <c r="A44" s="4" t="s">
        <v>255</v>
      </c>
      <c r="C44" s="5" t="n">
        <v>50000</v>
      </c>
      <c r="D44" s="4" t="s">
        <v>50</v>
      </c>
    </row>
    <row r="45" spans="1:4">
      <c r="A45" s="4" t="s">
        <v>256</v>
      </c>
      <c r="C45" s="5" t="n">
        <v>-51048</v>
      </c>
      <c r="D45" s="4" t="s">
        <v>50</v>
      </c>
    </row>
    <row r="46" spans="1:4">
      <c r="A46" s="4" t="s">
        <v>257</v>
      </c>
      <c r="C46" s="5" t="n">
        <v>155262</v>
      </c>
      <c r="D46" s="4" t="s">
        <v>50</v>
      </c>
    </row>
    <row r="47" spans="1:4">
      <c r="A47" s="4" t="s">
        <v>258</v>
      </c>
      <c r="C47" s="5" t="n">
        <v>315841</v>
      </c>
      <c r="D47" s="5" t="n">
        <v>54963</v>
      </c>
    </row>
    <row r="48" spans="1:4">
      <c r="A48" s="4" t="s">
        <v>259</v>
      </c>
      <c r="C48" s="5" t="n">
        <v>112000</v>
      </c>
      <c r="D48" s="5" t="n">
        <v>57037</v>
      </c>
    </row>
    <row r="49" spans="1:4">
      <c r="A49" s="4" t="s">
        <v>260</v>
      </c>
      <c r="C49" s="5" t="n">
        <v>2427</v>
      </c>
      <c r="D49" s="4" t="s">
        <v>50</v>
      </c>
    </row>
    <row r="50" spans="1:4">
      <c r="A50" s="4" t="s">
        <v>261</v>
      </c>
      <c r="C50" s="5" t="n">
        <v>430268</v>
      </c>
      <c r="D50" s="5" t="n">
        <v>112000</v>
      </c>
    </row>
    <row r="51" spans="1:4">
      <c r="A51" s="3" t="s">
        <v>262</v>
      </c>
    </row>
    <row r="52" spans="1:4">
      <c r="A52" s="4" t="s">
        <v>263</v>
      </c>
      <c r="C52" s="5" t="n">
        <v>1048</v>
      </c>
      <c r="D52" s="4" t="s">
        <v>50</v>
      </c>
    </row>
    <row r="53" spans="1:4">
      <c r="A53" s="4" t="s">
        <v>264</v>
      </c>
      <c r="C53" s="6" t="n">
        <v>12869</v>
      </c>
      <c r="D53" s="6" t="n">
        <v>7527</v>
      </c>
    </row>
    <row r="54" spans="1:4">
      <c r="A54" s="4" t="s">
        <v>82</v>
      </c>
    </row>
    <row r="55" spans="1:4">
      <c r="A55" s="3" t="s">
        <v>222</v>
      </c>
    </row>
    <row r="56" spans="1:4">
      <c r="A56" s="4" t="s">
        <v>177</v>
      </c>
      <c r="B56" s="7" t="n">
        <v>7578</v>
      </c>
    </row>
    <row r="57" spans="1:4">
      <c r="A57" s="3" t="s">
        <v>223</v>
      </c>
    </row>
    <row r="58" spans="1:4">
      <c r="A58" s="4" t="s">
        <v>265</v>
      </c>
      <c r="B58" s="5" t="n">
        <v>163</v>
      </c>
    </row>
    <row r="59" spans="1:4">
      <c r="A59" s="4" t="s">
        <v>266</v>
      </c>
      <c r="B59" s="5" t="n">
        <v>90</v>
      </c>
    </row>
    <row r="60" spans="1:4">
      <c r="A60" s="4" t="s">
        <v>267</v>
      </c>
      <c r="B60" s="5" t="n">
        <v>87</v>
      </c>
    </row>
    <row r="61" spans="1:4">
      <c r="A61" s="4" t="s">
        <v>171</v>
      </c>
      <c r="B61" s="5" t="n">
        <v>-25</v>
      </c>
    </row>
    <row r="62" spans="1:4">
      <c r="A62" s="4" t="s">
        <v>172</v>
      </c>
      <c r="B62" s="5" t="n">
        <v>-153</v>
      </c>
    </row>
    <row r="63" spans="1:4">
      <c r="A63" s="4" t="s">
        <v>268</v>
      </c>
      <c r="B63" s="5" t="n">
        <v>153</v>
      </c>
    </row>
    <row r="64" spans="1:4">
      <c r="A64" s="4" t="s">
        <v>269</v>
      </c>
      <c r="B64" s="5" t="n">
        <v>-2</v>
      </c>
    </row>
    <row r="65" spans="1:4">
      <c r="A65" s="4" t="s">
        <v>270</v>
      </c>
      <c r="B65" s="5" t="n">
        <v>-352</v>
      </c>
    </row>
    <row r="66" spans="1:4">
      <c r="A66" s="4" t="s">
        <v>271</v>
      </c>
      <c r="B66" s="5" t="n">
        <v>135</v>
      </c>
    </row>
    <row r="67" spans="1:4">
      <c r="A67" s="3" t="s">
        <v>231</v>
      </c>
    </row>
    <row r="68" spans="1:4">
      <c r="A68" s="4" t="s">
        <v>272</v>
      </c>
      <c r="B68" s="5" t="n">
        <v>436</v>
      </c>
    </row>
    <row r="69" spans="1:4">
      <c r="A69" s="4" t="s">
        <v>88</v>
      </c>
      <c r="B69" s="5" t="n">
        <v>-53</v>
      </c>
    </row>
    <row r="70" spans="1:4">
      <c r="A70" s="4" t="s">
        <v>98</v>
      </c>
      <c r="B70" s="5" t="n">
        <v>320</v>
      </c>
    </row>
    <row r="71" spans="1:4">
      <c r="A71" s="4" t="s">
        <v>273</v>
      </c>
      <c r="B71" s="5" t="n">
        <v>6606</v>
      </c>
    </row>
    <row r="72" spans="1:4">
      <c r="A72" s="4" t="s">
        <v>104</v>
      </c>
      <c r="B72" s="5" t="n">
        <v>26</v>
      </c>
    </row>
    <row r="73" spans="1:4">
      <c r="A73" s="4" t="s">
        <v>96</v>
      </c>
      <c r="B73" s="5" t="n">
        <v>-265</v>
      </c>
    </row>
    <row r="74" spans="1:4">
      <c r="A74" s="4" t="s">
        <v>102</v>
      </c>
      <c r="B74" s="5" t="n">
        <v>-463</v>
      </c>
    </row>
    <row r="75" spans="1:4">
      <c r="A75" s="4" t="s">
        <v>274</v>
      </c>
      <c r="B75" s="5" t="n">
        <v>14281</v>
      </c>
    </row>
    <row r="76" spans="1:4">
      <c r="A76" s="3" t="s">
        <v>235</v>
      </c>
    </row>
    <row r="77" spans="1:4">
      <c r="A77" s="4" t="s">
        <v>275</v>
      </c>
      <c r="B77" s="5" t="n">
        <v>2453</v>
      </c>
    </row>
    <row r="78" spans="1:4">
      <c r="A78" s="4" t="s">
        <v>276</v>
      </c>
      <c r="B78" s="5" t="n">
        <v>-42</v>
      </c>
    </row>
    <row r="79" spans="1:4">
      <c r="A79" s="4" t="s">
        <v>277</v>
      </c>
      <c r="B79" s="5" t="n">
        <v>-619</v>
      </c>
    </row>
    <row r="80" spans="1:4">
      <c r="A80" s="4" t="s">
        <v>278</v>
      </c>
      <c r="B80" s="4" t="s">
        <v>50</v>
      </c>
    </row>
    <row r="81" spans="1:4">
      <c r="A81" s="4" t="s">
        <v>279</v>
      </c>
      <c r="B81" s="5" t="n">
        <v>439</v>
      </c>
    </row>
    <row r="82" spans="1:4">
      <c r="A82" s="4" t="s">
        <v>280</v>
      </c>
      <c r="B82" s="5" t="n">
        <v>-33</v>
      </c>
    </row>
    <row r="83" spans="1:4">
      <c r="A83" s="4" t="s">
        <v>281</v>
      </c>
      <c r="B83" s="5" t="n">
        <v>-52</v>
      </c>
    </row>
    <row r="84" spans="1:4">
      <c r="A84" s="4" t="s">
        <v>282</v>
      </c>
      <c r="B84" s="4" t="s">
        <v>50</v>
      </c>
    </row>
    <row r="85" spans="1:4">
      <c r="A85" s="4" t="s">
        <v>283</v>
      </c>
      <c r="B85" s="5" t="n">
        <v>7380</v>
      </c>
    </row>
    <row r="86" spans="1:4">
      <c r="A86" s="4" t="s">
        <v>284</v>
      </c>
      <c r="B86" s="5" t="n">
        <v>-308</v>
      </c>
    </row>
    <row r="87" spans="1:4">
      <c r="A87" s="4" t="s">
        <v>285</v>
      </c>
      <c r="B87" s="5" t="n">
        <v>-179</v>
      </c>
    </row>
    <row r="88" spans="1:4">
      <c r="A88" s="4" t="s">
        <v>286</v>
      </c>
      <c r="B88" s="5" t="n">
        <v>71</v>
      </c>
    </row>
    <row r="89" spans="1:4">
      <c r="A89" s="4" t="s">
        <v>287</v>
      </c>
      <c r="B89" s="5" t="n">
        <v>9110</v>
      </c>
    </row>
    <row r="90" spans="1:4">
      <c r="A90" s="3" t="s">
        <v>249</v>
      </c>
    </row>
    <row r="91" spans="1:4">
      <c r="A91" s="4" t="s">
        <v>288</v>
      </c>
      <c r="B91" s="5" t="n">
        <v>77</v>
      </c>
    </row>
    <row r="92" spans="1:4">
      <c r="A92" s="4" t="s">
        <v>289</v>
      </c>
      <c r="B92" s="5" t="n">
        <v>22335</v>
      </c>
    </row>
    <row r="93" spans="1:4">
      <c r="A93" s="4" t="s">
        <v>290</v>
      </c>
      <c r="B93" s="5" t="n">
        <v>-1461</v>
      </c>
    </row>
    <row r="94" spans="1:4">
      <c r="A94" s="4" t="s">
        <v>291</v>
      </c>
      <c r="B94" s="5" t="n">
        <v>1461</v>
      </c>
    </row>
    <row r="95" spans="1:4">
      <c r="A95" s="4" t="s">
        <v>292</v>
      </c>
      <c r="B95" s="5" t="n">
        <v>357</v>
      </c>
    </row>
    <row r="96" spans="1:4">
      <c r="A96" s="4" t="s">
        <v>293</v>
      </c>
      <c r="B96" s="5" t="n">
        <v>7283</v>
      </c>
    </row>
    <row r="97" spans="1:4">
      <c r="A97" s="4" t="s">
        <v>294</v>
      </c>
      <c r="B97" s="5" t="n">
        <v>-7436</v>
      </c>
    </row>
    <row r="98" spans="1:4">
      <c r="A98" s="4" t="s">
        <v>295</v>
      </c>
      <c r="B98" s="5" t="n">
        <v>22616</v>
      </c>
    </row>
    <row r="99" spans="1:4">
      <c r="A99" s="4" t="s">
        <v>296</v>
      </c>
      <c r="B99" s="5" t="n">
        <v>46007</v>
      </c>
    </row>
    <row r="100" spans="1:4">
      <c r="A100" s="4" t="s">
        <v>297</v>
      </c>
      <c r="B100" s="5" t="n">
        <v>16315</v>
      </c>
    </row>
    <row r="101" spans="1:4">
      <c r="A101" s="4" t="s">
        <v>298</v>
      </c>
      <c r="B101" s="5" t="n">
        <v>354</v>
      </c>
    </row>
    <row r="102" spans="1:4">
      <c r="A102" s="4" t="s">
        <v>299</v>
      </c>
      <c r="B102" s="5" t="n">
        <v>62676</v>
      </c>
    </row>
    <row r="103" spans="1:4">
      <c r="A103" s="3" t="s">
        <v>262</v>
      </c>
    </row>
    <row r="104" spans="1:4">
      <c r="A104" s="4" t="s">
        <v>300</v>
      </c>
      <c r="B104" s="5" t="n">
        <v>153</v>
      </c>
    </row>
    <row r="105" spans="1:4">
      <c r="A105" s="4" t="s">
        <v>301</v>
      </c>
      <c r="B105" s="7" t="n">
        <v>18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9</v>
      </c>
      <c r="B1" s="2" t="s">
        <v>1</v>
      </c>
    </row>
    <row r="2" spans="1:3">
      <c r="B2" s="2" t="s">
        <v>303</v>
      </c>
      <c r="C2" s="2" t="s">
        <v>552</v>
      </c>
    </row>
    <row r="3" spans="1:3">
      <c r="A3" s="3" t="s">
        <v>650</v>
      </c>
    </row>
    <row r="4" spans="1:3">
      <c r="A4" s="4" t="s">
        <v>651</v>
      </c>
      <c r="B4" s="6" t="n">
        <v>1122</v>
      </c>
      <c r="C4" s="6" t="n">
        <v>6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52</v>
      </c>
      <c r="B1" s="2" t="s">
        <v>41</v>
      </c>
      <c r="C1" s="2" t="s">
        <v>42</v>
      </c>
      <c r="D1" s="2" t="s">
        <v>43</v>
      </c>
    </row>
    <row r="2" spans="1:4">
      <c r="A2" s="4" t="s">
        <v>653</v>
      </c>
      <c r="C2" s="6" t="n">
        <v>-3694</v>
      </c>
      <c r="D2" s="6" t="n">
        <v>-4381</v>
      </c>
    </row>
    <row r="3" spans="1:4">
      <c r="A3" s="4" t="s">
        <v>654</v>
      </c>
      <c r="C3" s="5" t="n">
        <v>733</v>
      </c>
      <c r="D3" s="5" t="n">
        <v>700</v>
      </c>
    </row>
    <row r="4" spans="1:4">
      <c r="A4" s="4" t="s">
        <v>537</v>
      </c>
    </row>
    <row r="5" spans="1:4">
      <c r="A5" s="4" t="s">
        <v>655</v>
      </c>
      <c r="B5" s="7" t="n">
        <v>-538</v>
      </c>
    </row>
    <row r="6" spans="1:4">
      <c r="A6" s="4" t="s">
        <v>656</v>
      </c>
      <c r="B6" s="5" t="n">
        <v>107</v>
      </c>
    </row>
    <row r="7" spans="1:4">
      <c r="A7" s="4" t="s">
        <v>657</v>
      </c>
    </row>
    <row r="8" spans="1:4">
      <c r="A8" s="4" t="s">
        <v>658</v>
      </c>
      <c r="C8" s="6" t="n">
        <v>4427</v>
      </c>
      <c r="D8" s="6" t="n">
        <v>5081</v>
      </c>
    </row>
    <row r="9" spans="1:4">
      <c r="A9" s="4" t="s">
        <v>659</v>
      </c>
    </row>
    <row r="10" spans="1:4">
      <c r="A10" s="4" t="s">
        <v>660</v>
      </c>
      <c r="B10" s="7" t="n">
        <v>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1</v>
      </c>
      <c r="B1" s="2" t="s">
        <v>1</v>
      </c>
    </row>
    <row r="2" spans="1:3">
      <c r="B2" s="2" t="s">
        <v>303</v>
      </c>
      <c r="C2" s="2" t="s">
        <v>552</v>
      </c>
    </row>
    <row r="3" spans="1:3">
      <c r="A3" s="3" t="s">
        <v>662</v>
      </c>
    </row>
    <row r="4" spans="1:3">
      <c r="A4" s="4" t="s">
        <v>663</v>
      </c>
      <c r="B4" s="6" t="n">
        <v>620</v>
      </c>
      <c r="C4" s="6" t="n">
        <v>12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64</v>
      </c>
      <c r="B1" s="2" t="s">
        <v>41</v>
      </c>
      <c r="C1" s="2" t="s">
        <v>42</v>
      </c>
      <c r="D1" s="2" t="s">
        <v>43</v>
      </c>
    </row>
    <row r="2" spans="1:4">
      <c r="A2" s="4" t="s">
        <v>665</v>
      </c>
      <c r="C2" s="6" t="n">
        <v>6149</v>
      </c>
      <c r="D2" s="6" t="n">
        <v>3229</v>
      </c>
    </row>
    <row r="3" spans="1:4">
      <c r="A3" s="4" t="s">
        <v>666</v>
      </c>
      <c r="C3" s="5" t="n">
        <v>1058</v>
      </c>
      <c r="D3" s="5" t="n">
        <v>1900</v>
      </c>
    </row>
    <row r="4" spans="1:4">
      <c r="A4" s="4" t="s">
        <v>667</v>
      </c>
      <c r="C4" s="5" t="n">
        <v>725</v>
      </c>
      <c r="D4" s="5" t="n">
        <v>479</v>
      </c>
    </row>
    <row r="5" spans="1:4">
      <c r="A5" s="4" t="s">
        <v>668</v>
      </c>
      <c r="C5" s="5" t="n">
        <v>30</v>
      </c>
      <c r="D5" s="5" t="n">
        <v>143</v>
      </c>
    </row>
    <row r="6" spans="1:4">
      <c r="A6" s="4" t="s">
        <v>669</v>
      </c>
      <c r="C6" s="5" t="n">
        <v>695</v>
      </c>
      <c r="D6" s="5" t="n">
        <v>378</v>
      </c>
    </row>
    <row r="7" spans="1:4">
      <c r="A7" s="4" t="s">
        <v>64</v>
      </c>
      <c r="C7" s="6" t="n">
        <v>8657</v>
      </c>
      <c r="D7" s="6" t="n">
        <v>6129</v>
      </c>
    </row>
    <row r="8" spans="1:4">
      <c r="A8" s="4" t="s">
        <v>537</v>
      </c>
    </row>
    <row r="9" spans="1:4">
      <c r="A9" s="4" t="s">
        <v>670</v>
      </c>
      <c r="B9" s="7" t="n">
        <v>896</v>
      </c>
    </row>
    <row r="10" spans="1:4">
      <c r="A10" s="4" t="s">
        <v>671</v>
      </c>
      <c r="B10" s="5" t="n">
        <v>154</v>
      </c>
    </row>
    <row r="11" spans="1:4">
      <c r="A11" s="4" t="s">
        <v>672</v>
      </c>
      <c r="B11" s="5" t="n">
        <v>106</v>
      </c>
    </row>
    <row r="12" spans="1:4">
      <c r="A12" s="4" t="s">
        <v>673</v>
      </c>
      <c r="B12" s="5" t="n">
        <v>4</v>
      </c>
    </row>
    <row r="13" spans="1:4">
      <c r="A13" s="4" t="s">
        <v>674</v>
      </c>
      <c r="B13" s="5" t="n">
        <v>101</v>
      </c>
    </row>
    <row r="14" spans="1:4">
      <c r="A14" s="4" t="s">
        <v>100</v>
      </c>
      <c r="B14" s="7" t="n">
        <v>12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75</v>
      </c>
      <c r="B1" s="2" t="s">
        <v>1</v>
      </c>
    </row>
    <row r="2" spans="1:4">
      <c r="B2" s="2" t="s">
        <v>41</v>
      </c>
      <c r="C2" s="2" t="s">
        <v>42</v>
      </c>
      <c r="D2" s="2" t="s">
        <v>43</v>
      </c>
    </row>
    <row r="3" spans="1:4">
      <c r="A3" s="4" t="s">
        <v>676</v>
      </c>
      <c r="B3" s="7" t="n">
        <v>10288</v>
      </c>
      <c r="D3" s="6" t="n">
        <v>8490</v>
      </c>
    </row>
    <row r="4" spans="1:4">
      <c r="A4" s="4" t="s">
        <v>677</v>
      </c>
      <c r="B4" s="5" t="n">
        <v>-892</v>
      </c>
      <c r="D4" s="5" t="n">
        <v>-229</v>
      </c>
    </row>
    <row r="5" spans="1:4">
      <c r="A5" s="4" t="s">
        <v>678</v>
      </c>
      <c r="C5" s="6" t="n">
        <v>9396</v>
      </c>
      <c r="D5" s="6" t="n">
        <v>8261</v>
      </c>
    </row>
    <row r="6" spans="1:4">
      <c r="A6" s="4" t="s">
        <v>537</v>
      </c>
    </row>
    <row r="7" spans="1:4">
      <c r="A7" s="4" t="s">
        <v>676</v>
      </c>
      <c r="B7" s="5" t="n">
        <v>1499</v>
      </c>
    </row>
    <row r="8" spans="1:4">
      <c r="A8" s="4" t="s">
        <v>677</v>
      </c>
      <c r="B8" s="5" t="n">
        <v>-130</v>
      </c>
    </row>
    <row r="9" spans="1:4">
      <c r="A9" s="4" t="s">
        <v>679</v>
      </c>
      <c r="B9" s="7" t="n">
        <v>13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80</v>
      </c>
      <c r="B1" s="2" t="s">
        <v>41</v>
      </c>
      <c r="C1" s="2" t="s">
        <v>43</v>
      </c>
    </row>
    <row r="2" spans="1:3">
      <c r="A2" s="3" t="s">
        <v>681</v>
      </c>
    </row>
    <row r="3" spans="1:3">
      <c r="A3" s="4" t="s">
        <v>682</v>
      </c>
      <c r="B3" s="7" t="n">
        <v>6062</v>
      </c>
      <c r="C3" s="6" t="n">
        <v>4241</v>
      </c>
    </row>
    <row r="4" spans="1:3">
      <c r="A4" s="4" t="s">
        <v>683</v>
      </c>
      <c r="B4" s="5" t="n">
        <v>929</v>
      </c>
      <c r="C4" s="4" t="s">
        <v>50</v>
      </c>
    </row>
    <row r="5" spans="1:3">
      <c r="A5" s="4" t="s">
        <v>562</v>
      </c>
      <c r="B5" s="5" t="n">
        <v>5133</v>
      </c>
      <c r="C5" s="6" t="n">
        <v>4241</v>
      </c>
    </row>
    <row r="6" spans="1:3">
      <c r="A6" s="4" t="s">
        <v>537</v>
      </c>
    </row>
    <row r="7" spans="1:3">
      <c r="A7" s="3" t="s">
        <v>681</v>
      </c>
    </row>
    <row r="8" spans="1:3">
      <c r="A8" s="4" t="s">
        <v>682</v>
      </c>
      <c r="B8" s="5" t="n">
        <v>883</v>
      </c>
    </row>
    <row r="9" spans="1:3">
      <c r="A9" s="4" t="s">
        <v>683</v>
      </c>
      <c r="B9" s="5" t="n">
        <v>135</v>
      </c>
    </row>
    <row r="10" spans="1:3">
      <c r="A10" s="4" t="s">
        <v>562</v>
      </c>
      <c r="B10" s="7" t="n">
        <v>7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684</v>
      </c>
      <c r="B1" s="2" t="s">
        <v>1</v>
      </c>
    </row>
    <row r="2" spans="1:7">
      <c r="B2" s="2" t="s">
        <v>41</v>
      </c>
      <c r="C2" s="2" t="s">
        <v>42</v>
      </c>
      <c r="D2" s="2" t="s">
        <v>577</v>
      </c>
      <c r="E2" s="2" t="s">
        <v>43</v>
      </c>
      <c r="F2" s="2" t="s">
        <v>685</v>
      </c>
      <c r="G2" s="2" t="s">
        <v>578</v>
      </c>
    </row>
    <row r="3" spans="1:7">
      <c r="A3" s="4" t="s">
        <v>686</v>
      </c>
      <c r="C3" s="6" t="n">
        <v>61419</v>
      </c>
      <c r="E3" s="6" t="n">
        <v>71878</v>
      </c>
    </row>
    <row r="4" spans="1:7">
      <c r="A4" s="4" t="s">
        <v>687</v>
      </c>
      <c r="B4" s="4" t="s">
        <v>688</v>
      </c>
      <c r="C4" s="4" t="s">
        <v>688</v>
      </c>
      <c r="D4" s="4" t="s">
        <v>688</v>
      </c>
      <c r="E4" s="4" t="s">
        <v>688</v>
      </c>
    </row>
    <row r="5" spans="1:7">
      <c r="A5" s="4" t="s">
        <v>689</v>
      </c>
      <c r="B5" s="7" t="n">
        <v>15355</v>
      </c>
      <c r="E5" s="6" t="n">
        <v>17970</v>
      </c>
    </row>
    <row r="6" spans="1:7">
      <c r="A6" s="4" t="s">
        <v>690</v>
      </c>
      <c r="B6" s="5" t="n">
        <v>-7019</v>
      </c>
      <c r="E6" s="5" t="n">
        <v>-8937</v>
      </c>
    </row>
    <row r="7" spans="1:7">
      <c r="A7" s="4" t="s">
        <v>691</v>
      </c>
      <c r="B7" s="5" t="n">
        <v>-857</v>
      </c>
      <c r="E7" s="5" t="n">
        <v>-772</v>
      </c>
    </row>
    <row r="8" spans="1:7">
      <c r="A8" s="4" t="s">
        <v>692</v>
      </c>
      <c r="C8" s="6" t="n">
        <v>388</v>
      </c>
    </row>
    <row r="9" spans="1:7">
      <c r="A9" s="4" t="s">
        <v>693</v>
      </c>
      <c r="C9" s="5" t="n">
        <v>600</v>
      </c>
      <c r="E9" s="4" t="s">
        <v>50</v>
      </c>
      <c r="G9" s="6" t="n">
        <v>2000</v>
      </c>
    </row>
    <row r="10" spans="1:7">
      <c r="A10" s="4" t="s">
        <v>230</v>
      </c>
      <c r="C10" s="5" t="n">
        <v>-929</v>
      </c>
      <c r="E10" s="4" t="s">
        <v>50</v>
      </c>
    </row>
    <row r="11" spans="1:7">
      <c r="A11" s="4" t="s">
        <v>146</v>
      </c>
      <c r="C11" s="6" t="n">
        <v>9396</v>
      </c>
      <c r="E11" s="6" t="n">
        <v>8261</v>
      </c>
    </row>
    <row r="12" spans="1:7">
      <c r="A12" s="4" t="s">
        <v>537</v>
      </c>
    </row>
    <row r="13" spans="1:7">
      <c r="A13" s="4" t="s">
        <v>694</v>
      </c>
      <c r="B13" s="7" t="n">
        <v>8947</v>
      </c>
    </row>
    <row r="14" spans="1:7">
      <c r="A14" s="4" t="s">
        <v>687</v>
      </c>
      <c r="B14" s="4" t="s">
        <v>688</v>
      </c>
      <c r="C14" s="4" t="s">
        <v>688</v>
      </c>
    </row>
    <row r="15" spans="1:7">
      <c r="A15" s="4" t="s">
        <v>689</v>
      </c>
      <c r="B15" s="7" t="n">
        <v>2237</v>
      </c>
    </row>
    <row r="16" spans="1:7">
      <c r="A16" s="4" t="s">
        <v>690</v>
      </c>
      <c r="B16" s="5" t="n">
        <v>-1022</v>
      </c>
    </row>
    <row r="17" spans="1:7">
      <c r="A17" s="4" t="s">
        <v>691</v>
      </c>
      <c r="B17" s="5" t="n">
        <v>-125</v>
      </c>
    </row>
    <row r="18" spans="1:7">
      <c r="A18" s="4" t="s">
        <v>695</v>
      </c>
      <c r="B18" s="5" t="n">
        <v>57</v>
      </c>
    </row>
    <row r="19" spans="1:7">
      <c r="A19" s="4" t="s">
        <v>696</v>
      </c>
      <c r="B19" s="5" t="n">
        <v>87</v>
      </c>
      <c r="D19" s="4" t="s">
        <v>50</v>
      </c>
      <c r="F19" s="7" t="n">
        <v>302</v>
      </c>
    </row>
    <row r="20" spans="1:7">
      <c r="A20" s="4" t="s">
        <v>697</v>
      </c>
      <c r="B20" s="5" t="n">
        <v>-135</v>
      </c>
    </row>
    <row r="21" spans="1:7">
      <c r="A21" s="4" t="s">
        <v>698</v>
      </c>
      <c r="B21" s="7" t="n">
        <v>1369</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699</v>
      </c>
      <c r="B1" s="2" t="s">
        <v>1</v>
      </c>
    </row>
    <row r="2" spans="1:7">
      <c r="B2" s="2" t="s">
        <v>41</v>
      </c>
      <c r="C2" s="2" t="s">
        <v>42</v>
      </c>
      <c r="D2" s="2" t="s">
        <v>577</v>
      </c>
      <c r="E2" s="2" t="s">
        <v>43</v>
      </c>
      <c r="F2" s="2" t="s">
        <v>685</v>
      </c>
      <c r="G2" s="2" t="s">
        <v>578</v>
      </c>
    </row>
    <row r="3" spans="1:7">
      <c r="A3" s="4" t="s">
        <v>700</v>
      </c>
      <c r="C3" s="6" t="n">
        <v>8700</v>
      </c>
      <c r="E3" s="6" t="n">
        <v>8700</v>
      </c>
      <c r="G3" s="6" t="n">
        <v>6700</v>
      </c>
    </row>
    <row r="4" spans="1:7">
      <c r="A4" s="4" t="s">
        <v>701</v>
      </c>
      <c r="C4" s="5" t="n">
        <v>600</v>
      </c>
      <c r="E4" s="4" t="s">
        <v>50</v>
      </c>
      <c r="G4" s="5" t="n">
        <v>2000</v>
      </c>
    </row>
    <row r="5" spans="1:7">
      <c r="A5" s="4" t="s">
        <v>702</v>
      </c>
      <c r="C5" s="6" t="n">
        <v>9300</v>
      </c>
      <c r="E5" s="6" t="n">
        <v>8700</v>
      </c>
      <c r="G5" s="6" t="n">
        <v>8700</v>
      </c>
    </row>
    <row r="6" spans="1:7">
      <c r="A6" s="4" t="s">
        <v>537</v>
      </c>
    </row>
    <row r="7" spans="1:7">
      <c r="A7" s="4" t="s">
        <v>703</v>
      </c>
      <c r="B7" s="7" t="n">
        <v>1315</v>
      </c>
      <c r="D7" s="7" t="n">
        <v>1315</v>
      </c>
      <c r="F7" s="7" t="n">
        <v>1013</v>
      </c>
    </row>
    <row r="8" spans="1:7">
      <c r="A8" s="4" t="s">
        <v>704</v>
      </c>
      <c r="B8" s="5" t="n">
        <v>87</v>
      </c>
      <c r="D8" s="4" t="s">
        <v>50</v>
      </c>
      <c r="F8" s="5" t="n">
        <v>302</v>
      </c>
    </row>
    <row r="9" spans="1:7">
      <c r="A9" s="4" t="s">
        <v>705</v>
      </c>
      <c r="B9" s="7" t="n">
        <v>1355</v>
      </c>
      <c r="D9" s="7" t="n">
        <v>1315</v>
      </c>
      <c r="F9" s="7" t="n">
        <v>1315</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706</v>
      </c>
      <c r="B1" s="2" t="s">
        <v>584</v>
      </c>
      <c r="C1" s="2" t="s">
        <v>1</v>
      </c>
    </row>
    <row r="2" spans="1:4">
      <c r="B2" s="2" t="s">
        <v>707</v>
      </c>
      <c r="C2" s="2" t="s">
        <v>303</v>
      </c>
      <c r="D2" s="2" t="s">
        <v>552</v>
      </c>
    </row>
    <row r="3" spans="1:4">
      <c r="A3" s="4" t="s">
        <v>570</v>
      </c>
      <c r="C3" s="4" t="s">
        <v>571</v>
      </c>
    </row>
    <row r="4" spans="1:4">
      <c r="A4" s="4" t="s">
        <v>572</v>
      </c>
      <c r="C4" s="4" t="s">
        <v>571</v>
      </c>
    </row>
    <row r="5" spans="1:4">
      <c r="A5" s="4" t="s">
        <v>708</v>
      </c>
      <c r="C5" s="4" t="s">
        <v>504</v>
      </c>
    </row>
    <row r="6" spans="1:4">
      <c r="A6" s="4" t="s">
        <v>709</v>
      </c>
      <c r="C6" s="4" t="s">
        <v>710</v>
      </c>
    </row>
    <row r="7" spans="1:4">
      <c r="A7" s="4" t="s">
        <v>711</v>
      </c>
      <c r="C7" s="6" t="n">
        <v>28261</v>
      </c>
      <c r="D7" s="6" t="n">
        <v>16965</v>
      </c>
    </row>
    <row r="8" spans="1:4">
      <c r="A8" s="4" t="s">
        <v>712</v>
      </c>
    </row>
    <row r="9" spans="1:4">
      <c r="A9" s="4" t="s">
        <v>709</v>
      </c>
      <c r="B9" s="4" t="s">
        <v>713</v>
      </c>
    </row>
    <row r="10" spans="1:4">
      <c r="A10" s="4" t="s">
        <v>714</v>
      </c>
    </row>
    <row r="11" spans="1:4">
      <c r="A11" s="4" t="s">
        <v>709</v>
      </c>
      <c r="C11" s="4" t="s">
        <v>715</v>
      </c>
    </row>
    <row r="12" spans="1:4">
      <c r="A12" s="4" t="s">
        <v>544</v>
      </c>
    </row>
    <row r="13" spans="1:4">
      <c r="A13" s="4" t="s">
        <v>708</v>
      </c>
      <c r="C13" s="4" t="s">
        <v>716</v>
      </c>
    </row>
    <row r="14" spans="1:4">
      <c r="A14" s="4" t="s">
        <v>541</v>
      </c>
    </row>
    <row r="15" spans="1:4">
      <c r="A15" s="4" t="s">
        <v>708</v>
      </c>
      <c r="C15" s="4" t="s">
        <v>688</v>
      </c>
    </row>
    <row r="16" spans="1:4">
      <c r="A16" s="4" t="s">
        <v>717</v>
      </c>
    </row>
    <row r="17" spans="1:4">
      <c r="A17" s="4" t="s">
        <v>711</v>
      </c>
      <c r="C17" s="6" t="n">
        <v>238</v>
      </c>
    </row>
    <row r="18" spans="1:4">
      <c r="A18" s="4" t="s">
        <v>718</v>
      </c>
    </row>
    <row r="19" spans="1:4">
      <c r="A19" s="4" t="s">
        <v>711</v>
      </c>
      <c r="C19" s="5" t="n">
        <v>2317</v>
      </c>
    </row>
    <row r="20" spans="1:4">
      <c r="A20" s="4" t="s">
        <v>719</v>
      </c>
    </row>
    <row r="21" spans="1:4">
      <c r="A21" s="4" t="s">
        <v>711</v>
      </c>
      <c r="C21" s="5" t="n">
        <v>10908</v>
      </c>
    </row>
    <row r="22" spans="1:4">
      <c r="A22" s="4" t="s">
        <v>720</v>
      </c>
    </row>
    <row r="23" spans="1:4">
      <c r="A23" s="4" t="s">
        <v>711</v>
      </c>
      <c r="C23" s="6" t="n">
        <v>147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s>
  <sheetData>
    <row r="1" spans="1:5">
      <c r="A1" s="1" t="s">
        <v>721</v>
      </c>
      <c r="B1" s="2" t="s">
        <v>1</v>
      </c>
    </row>
    <row r="2" spans="1:5">
      <c r="B2" s="2" t="s">
        <v>125</v>
      </c>
      <c r="C2" s="2" t="s">
        <v>722</v>
      </c>
      <c r="D2" s="2" t="s">
        <v>723</v>
      </c>
      <c r="E2" s="2" t="s">
        <v>724</v>
      </c>
    </row>
    <row r="3" spans="1:5">
      <c r="A3" s="3" t="s">
        <v>725</v>
      </c>
    </row>
    <row r="4" spans="1:5">
      <c r="A4" s="4" t="s">
        <v>147</v>
      </c>
      <c r="C4" s="6" t="n">
        <v>53531</v>
      </c>
      <c r="D4" s="6" t="n">
        <v>64596</v>
      </c>
    </row>
    <row r="5" spans="1:5">
      <c r="A5" s="4" t="s">
        <v>726</v>
      </c>
      <c r="C5" s="5" t="n">
        <v>-1508</v>
      </c>
      <c r="D5" s="5" t="n">
        <v>-979</v>
      </c>
    </row>
    <row r="6" spans="1:5">
      <c r="A6" s="4" t="s">
        <v>727</v>
      </c>
      <c r="C6" s="6" t="n">
        <v>53531</v>
      </c>
      <c r="D6" s="6" t="n">
        <v>64596</v>
      </c>
    </row>
    <row r="7" spans="1:5">
      <c r="A7" s="3" t="s">
        <v>728</v>
      </c>
    </row>
    <row r="8" spans="1:5">
      <c r="A8" s="4" t="s">
        <v>729</v>
      </c>
      <c r="B8" s="5" t="n">
        <v>84997628</v>
      </c>
      <c r="C8" s="5" t="n">
        <v>84997628</v>
      </c>
      <c r="D8" s="5" t="n">
        <v>80000000</v>
      </c>
    </row>
    <row r="9" spans="1:5">
      <c r="A9" s="4" t="s">
        <v>730</v>
      </c>
      <c r="B9" s="8" t="n">
        <v>0.63</v>
      </c>
      <c r="E9" s="8" t="n">
        <v>0.8070000000000001</v>
      </c>
    </row>
    <row r="10" spans="1:5">
      <c r="A10" s="4" t="s">
        <v>537</v>
      </c>
    </row>
    <row r="11" spans="1:5">
      <c r="A11" s="3" t="s">
        <v>725</v>
      </c>
    </row>
    <row r="12" spans="1:5">
      <c r="A12" s="4" t="s">
        <v>177</v>
      </c>
      <c r="B12" s="7" t="n">
        <v>7798</v>
      </c>
    </row>
    <row r="13" spans="1:5">
      <c r="A13" s="4" t="s">
        <v>731</v>
      </c>
      <c r="B13" s="5" t="n">
        <v>-220</v>
      </c>
    </row>
    <row r="14" spans="1:5">
      <c r="A14" s="4" t="s">
        <v>732</v>
      </c>
      <c r="B14" s="7" t="n">
        <v>7798</v>
      </c>
    </row>
    <row r="15" spans="1:5">
      <c r="A15" s="3" t="s">
        <v>728</v>
      </c>
    </row>
    <row r="16" spans="1:5">
      <c r="A16" s="4" t="s">
        <v>729</v>
      </c>
      <c r="B16" s="5" t="n">
        <v>84997628</v>
      </c>
      <c r="C16" s="5" t="n">
        <v>84997628</v>
      </c>
    </row>
    <row r="17" spans="1:5">
      <c r="A17" s="4" t="s">
        <v>730</v>
      </c>
      <c r="B17" s="8" t="n">
        <v>0.09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303</v>
      </c>
    </row>
    <row r="3" spans="1:2">
      <c r="A3" s="3" t="s">
        <v>304</v>
      </c>
    </row>
    <row r="4" spans="1:2">
      <c r="A4" s="4" t="s">
        <v>305</v>
      </c>
      <c r="B4" s="4" t="s">
        <v>3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3</v>
      </c>
      <c r="B1" s="2" t="s">
        <v>303</v>
      </c>
      <c r="C1" s="2" t="s">
        <v>552</v>
      </c>
    </row>
    <row r="2" spans="1:3">
      <c r="A2" s="4" t="s">
        <v>734</v>
      </c>
      <c r="B2" s="6" t="n">
        <v>347872</v>
      </c>
      <c r="C2" s="6" t="n">
        <v>231277</v>
      </c>
    </row>
    <row r="3" spans="1:3">
      <c r="A3" s="4" t="s">
        <v>735</v>
      </c>
    </row>
    <row r="4" spans="1:3">
      <c r="A4" s="4" t="s">
        <v>736</v>
      </c>
      <c r="B4" s="4" t="s">
        <v>737</v>
      </c>
    </row>
    <row r="5" spans="1:3">
      <c r="A5" s="4" t="s">
        <v>738</v>
      </c>
    </row>
    <row r="6" spans="1:3">
      <c r="A6" s="4" t="s">
        <v>736</v>
      </c>
      <c r="B6" s="4" t="s">
        <v>7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739</v>
      </c>
      <c r="B1" s="2" t="s">
        <v>1</v>
      </c>
    </row>
    <row r="2" spans="1:2">
      <c r="B2" s="2" t="s">
        <v>303</v>
      </c>
    </row>
    <row r="3" spans="1:2">
      <c r="A3" s="4" t="s">
        <v>486</v>
      </c>
    </row>
    <row r="4" spans="1:2">
      <c r="A4" s="4" t="s">
        <v>740</v>
      </c>
      <c r="B4" s="4" t="s">
        <v>741</v>
      </c>
    </row>
    <row r="5" spans="1:2">
      <c r="A5" s="4" t="s">
        <v>742</v>
      </c>
    </row>
    <row r="6" spans="1:2">
      <c r="A6" s="4" t="s">
        <v>740</v>
      </c>
      <c r="B6" s="4" t="s">
        <v>743</v>
      </c>
    </row>
    <row r="7" spans="1:2">
      <c r="A7" s="4" t="s">
        <v>744</v>
      </c>
    </row>
    <row r="8" spans="1:2">
      <c r="A8" s="4" t="s">
        <v>740</v>
      </c>
      <c r="B8" s="4" t="s">
        <v>745</v>
      </c>
    </row>
    <row r="9" spans="1:2">
      <c r="A9" s="4" t="s">
        <v>746</v>
      </c>
    </row>
    <row r="10" spans="1:2">
      <c r="A10" s="4" t="s">
        <v>740</v>
      </c>
      <c r="B10" s="4" t="s">
        <v>747</v>
      </c>
    </row>
    <row r="11" spans="1:2">
      <c r="A11" s="4" t="s">
        <v>748</v>
      </c>
    </row>
    <row r="12" spans="1:2">
      <c r="A12" s="4" t="s">
        <v>740</v>
      </c>
      <c r="B12" s="4" t="s">
        <v>749</v>
      </c>
    </row>
    <row r="13" spans="1:2">
      <c r="A13" s="4" t="s">
        <v>750</v>
      </c>
    </row>
    <row r="14" spans="1:2">
      <c r="A14" s="4" t="s">
        <v>740</v>
      </c>
      <c r="B14" s="4" t="s">
        <v>751</v>
      </c>
    </row>
    <row r="15" spans="1:2">
      <c r="A15" s="4" t="s">
        <v>752</v>
      </c>
    </row>
    <row r="16" spans="1:2">
      <c r="A16" s="4" t="s">
        <v>740</v>
      </c>
      <c r="B16" s="4" t="s">
        <v>753</v>
      </c>
    </row>
    <row r="17" spans="1:2">
      <c r="A17" s="4" t="s">
        <v>754</v>
      </c>
    </row>
    <row r="18" spans="1:2">
      <c r="A18" s="4" t="s">
        <v>740</v>
      </c>
      <c r="B18" s="4" t="s">
        <v>7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756</v>
      </c>
      <c r="C1" s="2" t="s">
        <v>1</v>
      </c>
    </row>
    <row r="2" spans="1:5">
      <c r="C2" s="2" t="s">
        <v>41</v>
      </c>
      <c r="D2" s="2" t="s">
        <v>42</v>
      </c>
      <c r="E2" s="2" t="s">
        <v>43</v>
      </c>
    </row>
    <row r="3" spans="1:5">
      <c r="A3" s="4" t="s">
        <v>748</v>
      </c>
    </row>
    <row r="4" spans="1:5">
      <c r="A4" s="4" t="s">
        <v>757</v>
      </c>
      <c r="B4" s="4" t="s">
        <v>204</v>
      </c>
      <c r="D4" s="6" t="n">
        <v>1048</v>
      </c>
      <c r="E4" s="4" t="s">
        <v>50</v>
      </c>
    </row>
    <row r="5" spans="1:5">
      <c r="A5" s="4" t="s">
        <v>758</v>
      </c>
    </row>
    <row r="6" spans="1:5">
      <c r="A6" s="4" t="s">
        <v>759</v>
      </c>
      <c r="B6" s="4" t="s">
        <v>204</v>
      </c>
      <c r="C6" s="7" t="n">
        <v>152</v>
      </c>
    </row>
    <row r="7" spans="1:5">
      <c r="A7" s="4" t="s">
        <v>760</v>
      </c>
    </row>
    <row r="8" spans="1:5">
      <c r="A8" s="4" t="s">
        <v>757</v>
      </c>
      <c r="B8" s="4" t="s">
        <v>204</v>
      </c>
      <c r="D8" s="5" t="n">
        <v>50000</v>
      </c>
      <c r="E8" s="4" t="s">
        <v>50</v>
      </c>
    </row>
    <row r="9" spans="1:5">
      <c r="A9" s="4" t="s">
        <v>761</v>
      </c>
    </row>
    <row r="10" spans="1:5">
      <c r="A10" s="4" t="s">
        <v>759</v>
      </c>
      <c r="B10" s="4" t="s">
        <v>204</v>
      </c>
      <c r="C10" s="5" t="n">
        <v>7283</v>
      </c>
    </row>
    <row r="11" spans="1:5">
      <c r="A11" s="4" t="s">
        <v>762</v>
      </c>
    </row>
    <row r="12" spans="1:5">
      <c r="A12" s="4" t="s">
        <v>757</v>
      </c>
      <c r="B12" s="4" t="s">
        <v>763</v>
      </c>
      <c r="D12" s="5" t="n">
        <v>410</v>
      </c>
      <c r="E12" s="4" t="s">
        <v>50</v>
      </c>
    </row>
    <row r="13" spans="1:5">
      <c r="A13" s="4" t="s">
        <v>764</v>
      </c>
    </row>
    <row r="14" spans="1:5">
      <c r="A14" s="4" t="s">
        <v>757</v>
      </c>
      <c r="B14" s="4" t="s">
        <v>763</v>
      </c>
      <c r="D14" s="5" t="n">
        <v>59</v>
      </c>
    </row>
    <row r="15" spans="1:5">
      <c r="A15" s="4" t="s">
        <v>486</v>
      </c>
    </row>
    <row r="16" spans="1:5">
      <c r="A16" s="4" t="s">
        <v>757</v>
      </c>
      <c r="B16" s="4" t="s">
        <v>765</v>
      </c>
      <c r="D16" s="5" t="n">
        <v>80</v>
      </c>
      <c r="E16" s="4" t="s">
        <v>50</v>
      </c>
    </row>
    <row r="17" spans="1:5">
      <c r="A17" s="4" t="s">
        <v>766</v>
      </c>
    </row>
    <row r="18" spans="1:5">
      <c r="A18" s="4" t="s">
        <v>757</v>
      </c>
      <c r="B18" s="4" t="s">
        <v>765</v>
      </c>
      <c r="D18" s="5" t="n">
        <v>12</v>
      </c>
    </row>
    <row r="19" spans="1:5">
      <c r="A19" s="4" t="s">
        <v>767</v>
      </c>
    </row>
    <row r="20" spans="1:5">
      <c r="A20" s="4" t="s">
        <v>757</v>
      </c>
      <c r="B20" s="4" t="s">
        <v>768</v>
      </c>
      <c r="D20" s="5" t="n">
        <v>529</v>
      </c>
      <c r="E20" s="4" t="s">
        <v>50</v>
      </c>
    </row>
    <row r="21" spans="1:5">
      <c r="A21" s="4" t="s">
        <v>769</v>
      </c>
    </row>
    <row r="22" spans="1:5">
      <c r="A22" s="4" t="s">
        <v>757</v>
      </c>
      <c r="B22" s="4" t="s">
        <v>768</v>
      </c>
      <c r="D22" s="5" t="n">
        <v>80</v>
      </c>
    </row>
    <row r="23" spans="1:5">
      <c r="A23" s="4" t="s">
        <v>754</v>
      </c>
    </row>
    <row r="24" spans="1:5">
      <c r="A24" s="4" t="s">
        <v>757</v>
      </c>
      <c r="B24" s="4" t="s">
        <v>770</v>
      </c>
      <c r="D24" s="6" t="n">
        <v>581</v>
      </c>
    </row>
    <row r="25" spans="1:5">
      <c r="A25" s="4" t="s">
        <v>771</v>
      </c>
    </row>
    <row r="26" spans="1:5">
      <c r="A26" s="4" t="s">
        <v>759</v>
      </c>
      <c r="B26" s="4" t="s">
        <v>770</v>
      </c>
      <c r="C26" s="7" t="n">
        <v>85</v>
      </c>
    </row>
    <row r="27" spans="1:5"/>
    <row r="28" spans="1:5">
      <c r="A28" s="4" t="s">
        <v>204</v>
      </c>
      <c r="B28" s="4" t="s">
        <v>772</v>
      </c>
    </row>
    <row r="29" spans="1:5">
      <c r="A29" s="4" t="s">
        <v>763</v>
      </c>
      <c r="B29" s="4" t="s">
        <v>773</v>
      </c>
    </row>
    <row r="30" spans="1:5">
      <c r="A30" s="4" t="s">
        <v>765</v>
      </c>
      <c r="B30" s="4" t="s">
        <v>774</v>
      </c>
    </row>
    <row r="31" spans="1:5">
      <c r="A31" s="4" t="s">
        <v>768</v>
      </c>
      <c r="B31" s="4" t="s">
        <v>775</v>
      </c>
    </row>
    <row r="32" spans="1:5">
      <c r="A32" s="4" t="s">
        <v>770</v>
      </c>
      <c r="B32" s="4" t="s">
        <v>776</v>
      </c>
    </row>
  </sheetData>
  <mergeCells count="8">
    <mergeCell ref="A1:B2"/>
    <mergeCell ref="C1:E1"/>
    <mergeCell ref="A27:D27"/>
    <mergeCell ref="B28:D28"/>
    <mergeCell ref="B29:D29"/>
    <mergeCell ref="B30:D30"/>
    <mergeCell ref="B31:D31"/>
    <mergeCell ref="B32:D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77</v>
      </c>
      <c r="B1" s="2" t="s">
        <v>41</v>
      </c>
      <c r="C1" s="2" t="s">
        <v>42</v>
      </c>
      <c r="D1" s="2" t="s">
        <v>43</v>
      </c>
    </row>
    <row r="2" spans="1:4">
      <c r="A2" s="4" t="s">
        <v>778</v>
      </c>
      <c r="C2" s="6" t="n">
        <v>590</v>
      </c>
      <c r="D2" s="6" t="n">
        <v>80</v>
      </c>
    </row>
    <row r="3" spans="1:4">
      <c r="A3" s="4" t="s">
        <v>537</v>
      </c>
    </row>
    <row r="4" spans="1:4">
      <c r="A4" s="4" t="s">
        <v>779</v>
      </c>
      <c r="B4" s="7" t="n">
        <v>86</v>
      </c>
    </row>
    <row r="5" spans="1:4">
      <c r="A5" s="4" t="s">
        <v>486</v>
      </c>
    </row>
    <row r="6" spans="1:4">
      <c r="A6" s="4" t="s">
        <v>778</v>
      </c>
      <c r="C6" s="4" t="s">
        <v>50</v>
      </c>
      <c r="D6" s="5" t="n">
        <v>80</v>
      </c>
    </row>
    <row r="7" spans="1:4">
      <c r="A7" s="4" t="s">
        <v>766</v>
      </c>
    </row>
    <row r="8" spans="1:4">
      <c r="A8" s="4" t="s">
        <v>779</v>
      </c>
      <c r="B8" s="4" t="s">
        <v>50</v>
      </c>
    </row>
    <row r="9" spans="1:4">
      <c r="A9" s="4" t="s">
        <v>752</v>
      </c>
    </row>
    <row r="10" spans="1:4">
      <c r="A10" s="4" t="s">
        <v>778</v>
      </c>
      <c r="C10" s="5" t="n">
        <v>590</v>
      </c>
      <c r="D10" s="4" t="s">
        <v>50</v>
      </c>
    </row>
    <row r="11" spans="1:4">
      <c r="A11" s="4" t="s">
        <v>780</v>
      </c>
    </row>
    <row r="12" spans="1:4">
      <c r="A12" s="4" t="s">
        <v>778</v>
      </c>
      <c r="C12" s="6" t="n">
        <v>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81</v>
      </c>
      <c r="B1" s="2" t="s">
        <v>41</v>
      </c>
      <c r="C1" s="2" t="s">
        <v>42</v>
      </c>
      <c r="D1" s="2" t="s">
        <v>43</v>
      </c>
    </row>
    <row r="2" spans="1:4">
      <c r="A2" s="4" t="s">
        <v>782</v>
      </c>
      <c r="C2" s="4" t="s">
        <v>50</v>
      </c>
      <c r="D2" s="6" t="n">
        <v>2116</v>
      </c>
    </row>
    <row r="3" spans="1:4">
      <c r="A3" s="4" t="s">
        <v>537</v>
      </c>
    </row>
    <row r="4" spans="1:4">
      <c r="A4" s="4" t="s">
        <v>783</v>
      </c>
      <c r="B4" s="4" t="s">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784</v>
      </c>
      <c r="B1" s="2" t="s">
        <v>584</v>
      </c>
      <c r="D1" s="2" t="s">
        <v>1</v>
      </c>
    </row>
    <row r="2" spans="1:10">
      <c r="B2" s="2" t="s">
        <v>785</v>
      </c>
      <c r="C2" s="2" t="s">
        <v>786</v>
      </c>
      <c r="D2" s="2" t="s">
        <v>41</v>
      </c>
      <c r="E2" s="2" t="s">
        <v>42</v>
      </c>
      <c r="F2" s="2" t="s">
        <v>43</v>
      </c>
      <c r="G2" s="2" t="s">
        <v>42</v>
      </c>
      <c r="H2" s="2" t="s">
        <v>787</v>
      </c>
      <c r="I2" s="2" t="s">
        <v>788</v>
      </c>
      <c r="J2" s="2" t="s">
        <v>789</v>
      </c>
    </row>
    <row r="3" spans="1:10">
      <c r="A3" s="4" t="s">
        <v>790</v>
      </c>
      <c r="G3" s="6" t="n">
        <v>50000</v>
      </c>
      <c r="I3" s="6" t="n">
        <v>100000</v>
      </c>
    </row>
    <row r="4" spans="1:10">
      <c r="A4" s="4" t="s">
        <v>791</v>
      </c>
      <c r="H4" s="4" t="s">
        <v>792</v>
      </c>
    </row>
    <row r="5" spans="1:10">
      <c r="A5" s="4" t="s">
        <v>793</v>
      </c>
      <c r="E5" s="6" t="n">
        <v>1048</v>
      </c>
      <c r="F5" s="4" t="s">
        <v>50</v>
      </c>
    </row>
    <row r="6" spans="1:10">
      <c r="A6" s="4" t="s">
        <v>794</v>
      </c>
      <c r="F6" s="6" t="n">
        <v>2116</v>
      </c>
      <c r="G6" s="4" t="s">
        <v>50</v>
      </c>
    </row>
    <row r="7" spans="1:10">
      <c r="A7" s="4" t="s">
        <v>537</v>
      </c>
    </row>
    <row r="8" spans="1:10">
      <c r="A8" s="4" t="s">
        <v>795</v>
      </c>
      <c r="D8" s="7" t="n">
        <v>153</v>
      </c>
    </row>
    <row r="9" spans="1:10">
      <c r="A9" s="4" t="s">
        <v>285</v>
      </c>
      <c r="D9" s="4" t="s">
        <v>50</v>
      </c>
    </row>
    <row r="10" spans="1:10">
      <c r="A10" s="4" t="s">
        <v>796</v>
      </c>
      <c r="D10" s="7" t="n">
        <v>80</v>
      </c>
    </row>
    <row r="11" spans="1:10">
      <c r="A11" s="4" t="s">
        <v>748</v>
      </c>
    </row>
    <row r="12" spans="1:10">
      <c r="A12" s="4" t="s">
        <v>790</v>
      </c>
      <c r="I12" s="6" t="n">
        <v>50000</v>
      </c>
    </row>
    <row r="13" spans="1:10">
      <c r="A13" s="4" t="s">
        <v>791</v>
      </c>
      <c r="I13" s="4" t="s">
        <v>617</v>
      </c>
    </row>
    <row r="14" spans="1:10">
      <c r="A14" s="4" t="s">
        <v>793</v>
      </c>
      <c r="C14" s="6" t="n">
        <v>1000</v>
      </c>
    </row>
    <row r="15" spans="1:10">
      <c r="A15" s="4" t="s">
        <v>797</v>
      </c>
      <c r="B15" s="4" t="s">
        <v>798</v>
      </c>
      <c r="C15" s="4" t="s">
        <v>798</v>
      </c>
    </row>
    <row r="16" spans="1:10">
      <c r="A16" s="4" t="s">
        <v>758</v>
      </c>
    </row>
    <row r="17" spans="1:10">
      <c r="A17" s="4" t="s">
        <v>795</v>
      </c>
      <c r="B17" s="7" t="n">
        <v>100</v>
      </c>
    </row>
    <row r="18" spans="1:10">
      <c r="A18" s="4" t="s">
        <v>750</v>
      </c>
    </row>
    <row r="19" spans="1:10">
      <c r="A19" s="4" t="s">
        <v>794</v>
      </c>
      <c r="J19" s="6" t="n">
        <v>10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1"/>
    <col customWidth="1" max="7" min="7" width="37"/>
    <col customWidth="1" max="8" min="8" width="30"/>
  </cols>
  <sheetData>
    <row r="1" spans="1:8">
      <c r="A1" s="1" t="s">
        <v>799</v>
      </c>
      <c r="B1" s="2" t="s">
        <v>800</v>
      </c>
      <c r="C1" s="2" t="s">
        <v>801</v>
      </c>
      <c r="D1" s="2" t="s">
        <v>802</v>
      </c>
      <c r="E1" s="2" t="s">
        <v>125</v>
      </c>
      <c r="F1" s="2" t="s">
        <v>42</v>
      </c>
      <c r="G1" s="2" t="s">
        <v>803</v>
      </c>
      <c r="H1" s="2" t="s">
        <v>804</v>
      </c>
    </row>
    <row r="2" spans="1:8">
      <c r="A2" s="4" t="s">
        <v>805</v>
      </c>
      <c r="H2" s="9" t="n">
        <v>0.001</v>
      </c>
    </row>
    <row r="3" spans="1:8">
      <c r="A3" s="4" t="s">
        <v>806</v>
      </c>
      <c r="E3" s="5" t="n">
        <v>2000000000</v>
      </c>
      <c r="G3" s="5" t="n">
        <v>2000000000</v>
      </c>
      <c r="H3" s="5" t="n">
        <v>2000000000</v>
      </c>
    </row>
    <row r="4" spans="1:8">
      <c r="A4" s="4" t="s">
        <v>807</v>
      </c>
      <c r="E4" s="5" t="n">
        <v>90472014</v>
      </c>
      <c r="G4" s="5" t="n">
        <v>80000000</v>
      </c>
      <c r="H4" s="5" t="n">
        <v>80000000</v>
      </c>
    </row>
    <row r="5" spans="1:8">
      <c r="A5" s="4" t="s">
        <v>808</v>
      </c>
      <c r="C5" s="7" t="n">
        <v>80</v>
      </c>
    </row>
    <row r="6" spans="1:8">
      <c r="A6" s="4" t="s">
        <v>809</v>
      </c>
      <c r="E6" s="7" t="n">
        <v>90</v>
      </c>
      <c r="G6" s="7" t="n">
        <v>80</v>
      </c>
    </row>
    <row r="7" spans="1:8">
      <c r="A7" s="4" t="s">
        <v>810</v>
      </c>
      <c r="F7" s="6" t="n">
        <v>153330</v>
      </c>
    </row>
    <row r="8" spans="1:8">
      <c r="A8" s="4" t="s">
        <v>537</v>
      </c>
    </row>
    <row r="9" spans="1:8">
      <c r="A9" s="4" t="s">
        <v>811</v>
      </c>
      <c r="E9" s="8" t="n">
        <v>0.001</v>
      </c>
      <c r="G9" s="8" t="n">
        <v>0.001</v>
      </c>
    </row>
    <row r="10" spans="1:8">
      <c r="A10" s="4" t="s">
        <v>812</v>
      </c>
    </row>
    <row r="11" spans="1:8">
      <c r="A11" s="4" t="s">
        <v>813</v>
      </c>
      <c r="B11" s="7" t="n">
        <v>1468977</v>
      </c>
    </row>
    <row r="12" spans="1:8">
      <c r="A12" s="4" t="s">
        <v>814</v>
      </c>
    </row>
    <row r="13" spans="1:8">
      <c r="A13" s="4" t="s">
        <v>811</v>
      </c>
      <c r="D13" s="7" t="n">
        <v>6</v>
      </c>
    </row>
    <row r="14" spans="1:8">
      <c r="A14" s="4" t="s">
        <v>807</v>
      </c>
      <c r="D14" s="5" t="n">
        <v>4292276</v>
      </c>
    </row>
    <row r="15" spans="1:8">
      <c r="A15" s="4" t="s">
        <v>815</v>
      </c>
    </row>
    <row r="16" spans="1:8">
      <c r="A16" s="4" t="s">
        <v>816</v>
      </c>
      <c r="D16" s="7" t="n">
        <v>22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7</v>
      </c>
      <c r="B1" s="2" t="s">
        <v>818</v>
      </c>
      <c r="C1" s="2" t="s">
        <v>585</v>
      </c>
      <c r="D1" s="2" t="s">
        <v>303</v>
      </c>
      <c r="E1" s="2" t="s">
        <v>819</v>
      </c>
      <c r="F1" s="2" t="s">
        <v>587</v>
      </c>
      <c r="G1" s="2" t="s">
        <v>820</v>
      </c>
      <c r="H1" s="2" t="s">
        <v>552</v>
      </c>
    </row>
    <row r="2" spans="1:8">
      <c r="A2" s="4" t="s">
        <v>821</v>
      </c>
      <c r="D2" s="6" t="n">
        <v>3173</v>
      </c>
      <c r="H2" s="6" t="n">
        <v>8859</v>
      </c>
    </row>
    <row r="3" spans="1:8">
      <c r="A3" s="4" t="s">
        <v>822</v>
      </c>
    </row>
    <row r="4" spans="1:8">
      <c r="A4" s="4" t="s">
        <v>823</v>
      </c>
      <c r="E4" s="4" t="s">
        <v>504</v>
      </c>
    </row>
    <row r="5" spans="1:8">
      <c r="A5" s="4" t="s">
        <v>591</v>
      </c>
      <c r="B5" s="6" t="n">
        <v>10000</v>
      </c>
    </row>
    <row r="6" spans="1:8">
      <c r="A6" s="4" t="s">
        <v>824</v>
      </c>
      <c r="B6" s="6" t="n">
        <v>8200</v>
      </c>
    </row>
    <row r="7" spans="1:8">
      <c r="A7" s="4" t="s">
        <v>825</v>
      </c>
      <c r="E7" s="5" t="n">
        <v>4033600</v>
      </c>
    </row>
    <row r="8" spans="1:8">
      <c r="A8" s="4" t="s">
        <v>826</v>
      </c>
      <c r="E8" s="6" t="n">
        <v>10000</v>
      </c>
    </row>
    <row r="9" spans="1:8">
      <c r="A9" s="4" t="s">
        <v>592</v>
      </c>
    </row>
    <row r="10" spans="1:8">
      <c r="A10" s="4" t="s">
        <v>823</v>
      </c>
      <c r="C10" s="4" t="s">
        <v>593</v>
      </c>
      <c r="F10" s="4" t="s">
        <v>526</v>
      </c>
    </row>
    <row r="11" spans="1:8">
      <c r="A11" s="4" t="s">
        <v>821</v>
      </c>
      <c r="D11" s="5" t="n">
        <v>1580</v>
      </c>
    </row>
    <row r="12" spans="1:8">
      <c r="A12" s="4" t="s">
        <v>827</v>
      </c>
      <c r="G12" s="4" t="s">
        <v>526</v>
      </c>
    </row>
    <row r="13" spans="1:8">
      <c r="A13" s="4" t="s">
        <v>594</v>
      </c>
      <c r="C13" s="6" t="n">
        <v>2450</v>
      </c>
      <c r="D13" s="6" t="n">
        <v>2450</v>
      </c>
    </row>
    <row r="14" spans="1:8">
      <c r="A14" s="4" t="s">
        <v>588</v>
      </c>
    </row>
    <row r="15" spans="1:8">
      <c r="A15" s="4" t="s">
        <v>823</v>
      </c>
      <c r="F15" s="4" t="s">
        <v>526</v>
      </c>
    </row>
    <row r="16" spans="1:8">
      <c r="A16" s="4" t="s">
        <v>827</v>
      </c>
      <c r="B16" s="4" t="s">
        <v>8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29</v>
      </c>
      <c r="B1" s="2" t="s">
        <v>303</v>
      </c>
      <c r="C1" s="2" t="s">
        <v>787</v>
      </c>
      <c r="D1" s="2" t="s">
        <v>634</v>
      </c>
    </row>
    <row r="2" spans="1:4">
      <c r="A2" s="3" t="s">
        <v>377</v>
      </c>
    </row>
    <row r="3" spans="1:4">
      <c r="A3" s="4" t="s">
        <v>790</v>
      </c>
      <c r="B3" s="6" t="n">
        <v>50000</v>
      </c>
      <c r="D3" s="6" t="n">
        <v>100000</v>
      </c>
    </row>
    <row r="4" spans="1:4">
      <c r="A4" s="4" t="s">
        <v>791</v>
      </c>
      <c r="C4" s="4" t="s">
        <v>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830</v>
      </c>
      <c r="B1" s="2" t="s">
        <v>831</v>
      </c>
      <c r="C1" s="2" t="s">
        <v>200</v>
      </c>
    </row>
    <row r="2" spans="1:3">
      <c r="A2" s="3" t="s">
        <v>832</v>
      </c>
    </row>
    <row r="3" spans="1:3">
      <c r="A3" s="4" t="s">
        <v>833</v>
      </c>
      <c r="C3" s="6" t="n">
        <v>7681</v>
      </c>
    </row>
    <row r="4" spans="1:3">
      <c r="A4" s="4" t="s">
        <v>834</v>
      </c>
      <c r="C4" s="5" t="n">
        <v>7397</v>
      </c>
    </row>
    <row r="5" spans="1:3">
      <c r="A5" s="4" t="s">
        <v>835</v>
      </c>
      <c r="C5" s="5" t="n">
        <v>6807</v>
      </c>
    </row>
    <row r="6" spans="1:3">
      <c r="A6" s="4" t="s">
        <v>836</v>
      </c>
      <c r="C6" s="5" t="n">
        <v>6115</v>
      </c>
    </row>
    <row r="7" spans="1:3">
      <c r="A7" s="4" t="s">
        <v>837</v>
      </c>
      <c r="C7" s="5" t="n">
        <v>2034</v>
      </c>
    </row>
    <row r="8" spans="1:3">
      <c r="A8" s="4" t="s">
        <v>838</v>
      </c>
      <c r="C8" s="5" t="n">
        <v>370</v>
      </c>
    </row>
    <row r="9" spans="1:3">
      <c r="A9" s="4" t="s">
        <v>839</v>
      </c>
      <c r="C9" s="6" t="n">
        <v>30404</v>
      </c>
    </row>
    <row r="10" spans="1:3">
      <c r="A10" s="4" t="s">
        <v>537</v>
      </c>
    </row>
    <row r="11" spans="1:3">
      <c r="A11" s="3" t="s">
        <v>832</v>
      </c>
    </row>
    <row r="12" spans="1:3">
      <c r="A12" s="4" t="s">
        <v>840</v>
      </c>
      <c r="B12" s="7" t="n">
        <v>1119</v>
      </c>
    </row>
    <row r="13" spans="1:3">
      <c r="A13" s="4" t="s">
        <v>841</v>
      </c>
      <c r="B13" s="5" t="n">
        <v>1077</v>
      </c>
    </row>
    <row r="14" spans="1:3">
      <c r="A14" s="4" t="s">
        <v>842</v>
      </c>
      <c r="B14" s="5" t="n">
        <v>992</v>
      </c>
    </row>
    <row r="15" spans="1:3">
      <c r="A15" s="4" t="s">
        <v>843</v>
      </c>
      <c r="B15" s="5" t="n">
        <v>891</v>
      </c>
    </row>
    <row r="16" spans="1:3">
      <c r="A16" s="4" t="s">
        <v>844</v>
      </c>
      <c r="B16" s="5" t="n">
        <v>296</v>
      </c>
    </row>
    <row r="17" spans="1:3">
      <c r="A17" s="4" t="s">
        <v>845</v>
      </c>
      <c r="B17" s="5" t="n">
        <v>54</v>
      </c>
    </row>
    <row r="18" spans="1:3">
      <c r="A18" s="4" t="s">
        <v>846</v>
      </c>
      <c r="B18" s="7" t="n">
        <v>4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303</v>
      </c>
    </row>
    <row r="3" spans="1:2">
      <c r="A3" s="3" t="s">
        <v>308</v>
      </c>
    </row>
    <row r="4" spans="1:2">
      <c r="A4" s="4" t="s">
        <v>309</v>
      </c>
      <c r="B4" s="4" t="s">
        <v>3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7</v>
      </c>
      <c r="B1" s="2" t="s">
        <v>1</v>
      </c>
    </row>
    <row r="2" spans="1:3">
      <c r="B2" s="2" t="s">
        <v>303</v>
      </c>
      <c r="C2" s="2" t="s">
        <v>552</v>
      </c>
    </row>
    <row r="3" spans="1:3">
      <c r="A3" s="3" t="s">
        <v>848</v>
      </c>
    </row>
    <row r="4" spans="1:3">
      <c r="A4" s="4" t="s">
        <v>849</v>
      </c>
      <c r="B4" s="6" t="n">
        <v>7645</v>
      </c>
      <c r="C4" s="6" t="n">
        <v>40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4"/>
    <col customWidth="1" max="5" min="5" width="21"/>
    <col customWidth="1" max="6" min="6" width="4"/>
    <col customWidth="1" max="7" min="7" width="21"/>
  </cols>
  <sheetData>
    <row r="1" spans="1:7">
      <c r="A1" s="1" t="s">
        <v>850</v>
      </c>
      <c r="C1" s="2" t="s">
        <v>1</v>
      </c>
    </row>
    <row r="2" spans="1:7">
      <c r="C2" s="2" t="s">
        <v>41</v>
      </c>
      <c r="E2" s="2" t="s">
        <v>42</v>
      </c>
      <c r="G2" s="2" t="s">
        <v>43</v>
      </c>
    </row>
    <row r="3" spans="1:7">
      <c r="A3" s="4" t="s">
        <v>133</v>
      </c>
      <c r="E3" s="6" t="n">
        <v>133117</v>
      </c>
      <c r="G3" s="6" t="n">
        <v>120163</v>
      </c>
    </row>
    <row r="4" spans="1:7">
      <c r="A4" s="4" t="s">
        <v>851</v>
      </c>
      <c r="C4" s="4" t="s">
        <v>852</v>
      </c>
      <c r="E4" s="4" t="s">
        <v>852</v>
      </c>
      <c r="G4" s="4" t="s">
        <v>853</v>
      </c>
    </row>
    <row r="5" spans="1:7">
      <c r="A5" s="4" t="s">
        <v>537</v>
      </c>
    </row>
    <row r="6" spans="1:7">
      <c r="A6" s="4" t="s">
        <v>165</v>
      </c>
      <c r="C6" s="7" t="n">
        <v>19391</v>
      </c>
    </row>
    <row r="7" spans="1:7">
      <c r="A7" s="4" t="s">
        <v>854</v>
      </c>
    </row>
    <row r="8" spans="1:7">
      <c r="A8" s="4" t="s">
        <v>133</v>
      </c>
      <c r="E8" s="6" t="n">
        <v>109130</v>
      </c>
      <c r="G8" s="6" t="n">
        <v>47856</v>
      </c>
    </row>
    <row r="9" spans="1:7">
      <c r="A9" s="4" t="s">
        <v>851</v>
      </c>
      <c r="C9" s="4" t="s">
        <v>855</v>
      </c>
      <c r="E9" s="4" t="s">
        <v>855</v>
      </c>
      <c r="G9" s="4" t="s">
        <v>856</v>
      </c>
    </row>
    <row r="10" spans="1:7">
      <c r="A10" s="4" t="s">
        <v>857</v>
      </c>
    </row>
    <row r="11" spans="1:7">
      <c r="A11" s="4" t="s">
        <v>165</v>
      </c>
      <c r="C11" s="7" t="n">
        <v>15897</v>
      </c>
    </row>
    <row r="12" spans="1:7">
      <c r="A12" s="4" t="s">
        <v>858</v>
      </c>
    </row>
    <row r="13" spans="1:7">
      <c r="A13" s="4" t="s">
        <v>133</v>
      </c>
      <c r="E13" s="6" t="n">
        <v>23987</v>
      </c>
      <c r="G13" s="6" t="n">
        <v>44452</v>
      </c>
    </row>
    <row r="14" spans="1:7">
      <c r="A14" s="4" t="s">
        <v>851</v>
      </c>
      <c r="C14" s="4" t="s">
        <v>859</v>
      </c>
      <c r="E14" s="4" t="s">
        <v>859</v>
      </c>
      <c r="G14" s="4" t="s">
        <v>860</v>
      </c>
    </row>
    <row r="15" spans="1:7">
      <c r="A15" s="4" t="s">
        <v>861</v>
      </c>
    </row>
    <row r="16" spans="1:7">
      <c r="A16" s="4" t="s">
        <v>165</v>
      </c>
      <c r="C16" s="7" t="n">
        <v>3494</v>
      </c>
    </row>
    <row r="17" spans="1:7">
      <c r="A17" s="4" t="s">
        <v>862</v>
      </c>
    </row>
    <row r="18" spans="1:7">
      <c r="A18" s="4" t="s">
        <v>133</v>
      </c>
      <c r="E18" s="4" t="s">
        <v>50</v>
      </c>
      <c r="F18" s="4" t="s">
        <v>204</v>
      </c>
      <c r="G18" s="6" t="n">
        <v>27855</v>
      </c>
    </row>
    <row r="19" spans="1:7">
      <c r="A19" s="4" t="s">
        <v>851</v>
      </c>
      <c r="C19" s="4" t="s">
        <v>50</v>
      </c>
      <c r="D19" s="4" t="s">
        <v>204</v>
      </c>
      <c r="E19" s="4" t="s">
        <v>50</v>
      </c>
      <c r="F19" s="4" t="s">
        <v>204</v>
      </c>
      <c r="G19" s="4" t="s">
        <v>863</v>
      </c>
    </row>
    <row r="20" spans="1:7">
      <c r="A20" s="4" t="s">
        <v>864</v>
      </c>
    </row>
    <row r="21" spans="1:7">
      <c r="A21" s="4" t="s">
        <v>165</v>
      </c>
      <c r="B21" s="4" t="s">
        <v>204</v>
      </c>
      <c r="C21" s="4" t="s">
        <v>50</v>
      </c>
    </row>
    <row r="22" spans="1:7"/>
    <row r="23" spans="1:7">
      <c r="A23" s="4" t="s">
        <v>204</v>
      </c>
      <c r="B23" s="4" t="s">
        <v>865</v>
      </c>
    </row>
  </sheetData>
  <mergeCells count="6">
    <mergeCell ref="A1:B2"/>
    <mergeCell ref="C1:G1"/>
    <mergeCell ref="C2:D2"/>
    <mergeCell ref="E2:F2"/>
    <mergeCell ref="A22:F22"/>
    <mergeCell ref="B23:F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4"/>
  </cols>
  <sheetData>
    <row r="1" spans="1:5">
      <c r="A1" s="1" t="s">
        <v>866</v>
      </c>
      <c r="B1" s="2" t="s">
        <v>1</v>
      </c>
    </row>
    <row r="2" spans="1:5">
      <c r="B2" s="2" t="s">
        <v>41</v>
      </c>
      <c r="C2" s="2" t="s">
        <v>42</v>
      </c>
      <c r="D2" s="2" t="s">
        <v>43</v>
      </c>
    </row>
    <row r="3" spans="1:5">
      <c r="A3" s="4" t="s">
        <v>232</v>
      </c>
      <c r="C3" s="6" t="n">
        <v>23903</v>
      </c>
      <c r="D3" s="6" t="n">
        <v>27633</v>
      </c>
    </row>
    <row r="4" spans="1:5">
      <c r="A4" s="4" t="s">
        <v>867</v>
      </c>
      <c r="B4" s="4" t="s">
        <v>868</v>
      </c>
      <c r="C4" s="4" t="s">
        <v>868</v>
      </c>
      <c r="D4" s="4" t="s">
        <v>869</v>
      </c>
    </row>
    <row r="5" spans="1:5">
      <c r="A5" s="4" t="s">
        <v>537</v>
      </c>
    </row>
    <row r="6" spans="1:5">
      <c r="A6" s="4" t="s">
        <v>272</v>
      </c>
      <c r="B6" s="7" t="n">
        <v>3364</v>
      </c>
    </row>
    <row r="7" spans="1:5">
      <c r="A7" s="4" t="s">
        <v>854</v>
      </c>
    </row>
    <row r="8" spans="1:5">
      <c r="A8" s="4" t="s">
        <v>232</v>
      </c>
      <c r="C8" s="6" t="n">
        <v>10398</v>
      </c>
      <c r="D8" s="6" t="n">
        <v>27633</v>
      </c>
    </row>
    <row r="9" spans="1:5">
      <c r="A9" s="4" t="s">
        <v>867</v>
      </c>
      <c r="B9" s="4" t="s">
        <v>870</v>
      </c>
      <c r="C9" s="4" t="s">
        <v>870</v>
      </c>
      <c r="D9" s="4" t="s">
        <v>869</v>
      </c>
    </row>
    <row r="10" spans="1:5">
      <c r="A10" s="4" t="s">
        <v>857</v>
      </c>
    </row>
    <row r="11" spans="1:5">
      <c r="A11" s="4" t="s">
        <v>272</v>
      </c>
      <c r="B11" s="7" t="n">
        <v>1515</v>
      </c>
    </row>
    <row r="12" spans="1:5">
      <c r="A12" s="4" t="s">
        <v>871</v>
      </c>
    </row>
    <row r="13" spans="1:5">
      <c r="A13" s="4" t="s">
        <v>232</v>
      </c>
      <c r="C13" s="6" t="n">
        <v>5042</v>
      </c>
      <c r="D13" s="4" t="s">
        <v>50</v>
      </c>
      <c r="E13" s="4" t="s">
        <v>204</v>
      </c>
    </row>
    <row r="14" spans="1:5">
      <c r="A14" s="4" t="s">
        <v>867</v>
      </c>
      <c r="B14" s="4" t="s">
        <v>872</v>
      </c>
      <c r="C14" s="4" t="s">
        <v>872</v>
      </c>
      <c r="D14" s="4" t="s">
        <v>50</v>
      </c>
      <c r="E14" s="4" t="s">
        <v>204</v>
      </c>
    </row>
    <row r="15" spans="1:5">
      <c r="A15" s="4" t="s">
        <v>873</v>
      </c>
    </row>
    <row r="16" spans="1:5">
      <c r="A16" s="4" t="s">
        <v>272</v>
      </c>
      <c r="B16" s="7" t="n">
        <v>734</v>
      </c>
    </row>
    <row r="17" spans="1:5">
      <c r="A17" s="4" t="s">
        <v>874</v>
      </c>
    </row>
    <row r="18" spans="1:5">
      <c r="A18" s="4" t="s">
        <v>232</v>
      </c>
      <c r="C18" s="6" t="n">
        <v>4022</v>
      </c>
      <c r="D18" s="4" t="s">
        <v>50</v>
      </c>
      <c r="E18" s="4" t="s">
        <v>204</v>
      </c>
    </row>
    <row r="19" spans="1:5">
      <c r="A19" s="4" t="s">
        <v>867</v>
      </c>
      <c r="B19" s="4" t="s">
        <v>875</v>
      </c>
      <c r="C19" s="4" t="s">
        <v>875</v>
      </c>
      <c r="D19" s="4" t="s">
        <v>50</v>
      </c>
      <c r="E19" s="4" t="s">
        <v>204</v>
      </c>
    </row>
    <row r="20" spans="1:5">
      <c r="A20" s="4" t="s">
        <v>876</v>
      </c>
    </row>
    <row r="21" spans="1:5">
      <c r="A21" s="4" t="s">
        <v>272</v>
      </c>
      <c r="B21" s="7" t="n">
        <v>586</v>
      </c>
    </row>
    <row r="22" spans="1:5">
      <c r="A22" s="4" t="s">
        <v>877</v>
      </c>
    </row>
    <row r="23" spans="1:5">
      <c r="A23" s="4" t="s">
        <v>232</v>
      </c>
      <c r="C23" s="6" t="n">
        <v>3630</v>
      </c>
      <c r="D23" s="4" t="s">
        <v>50</v>
      </c>
      <c r="E23" s="4" t="s">
        <v>204</v>
      </c>
    </row>
    <row r="24" spans="1:5">
      <c r="A24" s="4" t="s">
        <v>867</v>
      </c>
      <c r="B24" s="4" t="s">
        <v>878</v>
      </c>
      <c r="C24" s="4" t="s">
        <v>878</v>
      </c>
      <c r="D24" s="4" t="s">
        <v>50</v>
      </c>
      <c r="E24" s="4" t="s">
        <v>204</v>
      </c>
    </row>
    <row r="25" spans="1:5">
      <c r="A25" s="4" t="s">
        <v>879</v>
      </c>
    </row>
    <row r="26" spans="1:5">
      <c r="A26" s="4" t="s">
        <v>272</v>
      </c>
      <c r="B26" s="7" t="n">
        <v>529</v>
      </c>
    </row>
    <row r="27" spans="1:5"/>
    <row r="28" spans="1:5">
      <c r="A28" s="4" t="s">
        <v>204</v>
      </c>
      <c r="B28" s="4" t="s">
        <v>880</v>
      </c>
    </row>
  </sheetData>
  <mergeCells count="5">
    <mergeCell ref="A1:A2"/>
    <mergeCell ref="B1:E1"/>
    <mergeCell ref="D2:E2"/>
    <mergeCell ref="A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81</v>
      </c>
      <c r="B1" s="2" t="s">
        <v>1</v>
      </c>
    </row>
    <row r="2" spans="1:3">
      <c r="B2" s="2" t="s">
        <v>303</v>
      </c>
      <c r="C2" s="2" t="s">
        <v>552</v>
      </c>
    </row>
    <row r="3" spans="1:3">
      <c r="A3" s="4" t="s">
        <v>492</v>
      </c>
    </row>
    <row r="4" spans="1:3">
      <c r="A4" s="4" t="s">
        <v>882</v>
      </c>
      <c r="B4" s="4" t="s">
        <v>852</v>
      </c>
      <c r="C4" s="4" t="s">
        <v>853</v>
      </c>
    </row>
    <row r="5" spans="1:3">
      <c r="A5" s="4" t="s">
        <v>883</v>
      </c>
    </row>
    <row r="6" spans="1:3">
      <c r="A6" s="4" t="s">
        <v>882</v>
      </c>
      <c r="B6" s="4" t="s">
        <v>637</v>
      </c>
    </row>
    <row r="7" spans="1:3">
      <c r="A7" s="4" t="s">
        <v>884</v>
      </c>
    </row>
    <row r="8" spans="1:3">
      <c r="A8" s="4" t="s">
        <v>882</v>
      </c>
      <c r="B8" s="4" t="s">
        <v>6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303</v>
      </c>
    </row>
    <row r="3" spans="1:2">
      <c r="A3" s="3" t="s">
        <v>312</v>
      </c>
    </row>
    <row r="4" spans="1:2">
      <c r="A4" s="4" t="s">
        <v>313</v>
      </c>
      <c r="B4" s="4" t="s">
        <v>3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6:44:17Z</dcterms:created>
  <dcterms:modified xmlns:dcterms="http://purl.org/dc/terms/" xmlns:xsi="http://www.w3.org/2001/XMLSchema-instance" xsi:type="dcterms:W3CDTF">2019-10-15T06:44:17Z</dcterms:modified>
</cp:coreProperties>
</file>